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Busin"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Accrued Warranty Obligations" sheetId="14" state="visible" r:id="rId14"/>
    <sheet xmlns:r="http://schemas.openxmlformats.org/officeDocument/2006/relationships" name="Debt and Floor Plan Payable"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Transactions with Related Parti"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Basis of Presentation and Bus_2"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Other Current Liabilities (Tabl" sheetId="28" state="visible" r:id="rId28"/>
    <sheet xmlns:r="http://schemas.openxmlformats.org/officeDocument/2006/relationships" name="Accrued Warranty Obligations (T" sheetId="29" state="visible" r:id="rId29"/>
    <sheet xmlns:r="http://schemas.openxmlformats.org/officeDocument/2006/relationships" name="Debt and Floor Plan Payable (Ta"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Basis of Presentation and Bus_3" sheetId="35" state="visible" r:id="rId35"/>
    <sheet xmlns:r="http://schemas.openxmlformats.org/officeDocument/2006/relationships" name="Business Combination - Addition" sheetId="36" state="visible" r:id="rId36"/>
    <sheet xmlns:r="http://schemas.openxmlformats.org/officeDocument/2006/relationships" name="Business Combination - Schedule" sheetId="37" state="visible" r:id="rId37"/>
    <sheet xmlns:r="http://schemas.openxmlformats.org/officeDocument/2006/relationships" name="Business Combination - Summary " sheetId="38" state="visible" r:id="rId38"/>
    <sheet xmlns:r="http://schemas.openxmlformats.org/officeDocument/2006/relationships" name="Inventories - Summary of Compon" sheetId="39" state="visible" r:id="rId39"/>
    <sheet xmlns:r="http://schemas.openxmlformats.org/officeDocument/2006/relationships" name="Inventories - Additional Inform"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Other Current Liabilities - Sch" sheetId="45" state="visible" r:id="rId45"/>
    <sheet xmlns:r="http://schemas.openxmlformats.org/officeDocument/2006/relationships" name="Accrued Warranty Obligations - " sheetId="46" state="visible" r:id="rId46"/>
    <sheet xmlns:r="http://schemas.openxmlformats.org/officeDocument/2006/relationships" name="Debt and Floor Plan Payable - S" sheetId="47" state="visible" r:id="rId47"/>
    <sheet xmlns:r="http://schemas.openxmlformats.org/officeDocument/2006/relationships" name="Debt and Floor Plan Payable - A" sheetId="48" state="visible" r:id="rId48"/>
    <sheet xmlns:r="http://schemas.openxmlformats.org/officeDocument/2006/relationships" name="Revenue Recognition - Summary o" sheetId="49" state="visible" r:id="rId49"/>
    <sheet xmlns:r="http://schemas.openxmlformats.org/officeDocument/2006/relationships" name="Leases - Summary of Lease Expen" sheetId="50" state="visible" r:id="rId50"/>
    <sheet xmlns:r="http://schemas.openxmlformats.org/officeDocument/2006/relationships" name="Leases - Schedule of Operating " sheetId="51" state="visible" r:id="rId51"/>
    <sheet xmlns:r="http://schemas.openxmlformats.org/officeDocument/2006/relationships" name="Leases - Summary of Maturities " sheetId="52" state="visible" r:id="rId52"/>
    <sheet xmlns:r="http://schemas.openxmlformats.org/officeDocument/2006/relationships" name="Leases - Schedule of Weighted A" sheetId="53" state="visible" r:id="rId53"/>
    <sheet xmlns:r="http://schemas.openxmlformats.org/officeDocument/2006/relationships" name="Leases - Schedule of Cash Flow " sheetId="54" state="visible" r:id="rId54"/>
    <sheet xmlns:r="http://schemas.openxmlformats.org/officeDocument/2006/relationships" name="Income Taxes - Additional Infor" sheetId="55" state="visible" r:id="rId55"/>
    <sheet xmlns:r="http://schemas.openxmlformats.org/officeDocument/2006/relationships" name="Earnings Per Share - Computatio" sheetId="56" state="visible" r:id="rId56"/>
    <sheet xmlns:r="http://schemas.openxmlformats.org/officeDocument/2006/relationships" name="Transactions with Related Par_2"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Commitments, Contingencies an_2" sheetId="60" state="visible" r:id="rId60"/>
  </sheets>
  <definedNames/>
  <calcPr calcId="124519" fullCalcOnLoad="1"/>
</workbook>
</file>

<file path=xl/sharedStrings.xml><?xml version="1.0" encoding="utf-8"?>
<sst xmlns="http://schemas.openxmlformats.org/spreadsheetml/2006/main" uniqueCount="522">
  <si>
    <t>Document and Entity Information - shares</t>
  </si>
  <si>
    <t>9 Months Ended</t>
  </si>
  <si>
    <t>Dec. 28, 2019</t>
  </si>
  <si>
    <t>Jan. 26, 2020</t>
  </si>
  <si>
    <t>Cover [Abstract]</t>
  </si>
  <si>
    <t>Document Type</t>
  </si>
  <si>
    <t>10-Q</t>
  </si>
  <si>
    <t>Amendment Flag</t>
  </si>
  <si>
    <t>false</t>
  </si>
  <si>
    <t>Document Period End Date</t>
  </si>
  <si>
    <t>Dec. 28,
		2019</t>
  </si>
  <si>
    <t>Document Fiscal Year Focus</t>
  </si>
  <si>
    <t>2020</t>
  </si>
  <si>
    <t>Document Fiscal Period Focus</t>
  </si>
  <si>
    <t>Q3</t>
  </si>
  <si>
    <t>Trading Symbol</t>
  </si>
  <si>
    <t>SKY</t>
  </si>
  <si>
    <t>Entity Registrant Name</t>
  </si>
  <si>
    <t>Skyline Champion Corporation</t>
  </si>
  <si>
    <t>Entity Central Index Key</t>
  </si>
  <si>
    <t>0000090896</t>
  </si>
  <si>
    <t>Entity Current Reporting Status</t>
  </si>
  <si>
    <t>Yes</t>
  </si>
  <si>
    <t>Current Fiscal Year End Date</t>
  </si>
  <si>
    <t>--03-28</t>
  </si>
  <si>
    <t>Entity Filer Category</t>
  </si>
  <si>
    <t>Large Accelerated Filer</t>
  </si>
  <si>
    <t>Entity Shell Company</t>
  </si>
  <si>
    <t>Entity Small Business</t>
  </si>
  <si>
    <t>Entity Emerging Growth Company</t>
  </si>
  <si>
    <t>Entity Common Stock, Shares Outstanding</t>
  </si>
  <si>
    <t>Entity File Number</t>
  </si>
  <si>
    <t>001-04714</t>
  </si>
  <si>
    <t>Entity Tax Identification Number</t>
  </si>
  <si>
    <t>35-1038277</t>
  </si>
  <si>
    <t>Entity Address, Address Line One</t>
  </si>
  <si>
    <t>755 West Big Beaver Road</t>
  </si>
  <si>
    <t>Entity Address, Address Line Two</t>
  </si>
  <si>
    <t>Suite 1000</t>
  </si>
  <si>
    <t>Entity Address, City or Town</t>
  </si>
  <si>
    <t>Troy</t>
  </si>
  <si>
    <t>Entity Address, State or Province</t>
  </si>
  <si>
    <t>MI</t>
  </si>
  <si>
    <t>Entity Address, Postal Zip Code</t>
  </si>
  <si>
    <t>48084</t>
  </si>
  <si>
    <t>City Area Code</t>
  </si>
  <si>
    <t>248</t>
  </si>
  <si>
    <t>Local Phone Number</t>
  </si>
  <si>
    <t>614-8211</t>
  </si>
  <si>
    <t>Document Quarterly Report</t>
  </si>
  <si>
    <t>true</t>
  </si>
  <si>
    <t>Document Transition Report</t>
  </si>
  <si>
    <t>Title of 12(b) Security</t>
  </si>
  <si>
    <t>Common Stock</t>
  </si>
  <si>
    <t>Security Exchange Name</t>
  </si>
  <si>
    <t>NYSE</t>
  </si>
  <si>
    <t>Entity Incorporation, State or Country Code</t>
  </si>
  <si>
    <t>IN</t>
  </si>
  <si>
    <t>Entity Interactive Data Current</t>
  </si>
  <si>
    <t>Condensed Consolidated Balance Sheets - USD ($) $ in Thousands</t>
  </si>
  <si>
    <t>Mar. 30, 2019</t>
  </si>
  <si>
    <t>Current assets:</t>
  </si>
  <si>
    <t>Cash and cash equivalents</t>
  </si>
  <si>
    <t>Trade accounts receivable, net</t>
  </si>
  <si>
    <t>Inventories, net</t>
  </si>
  <si>
    <t>Other current assets</t>
  </si>
  <si>
    <t>Total current assets</t>
  </si>
  <si>
    <t>Long-term assets:</t>
  </si>
  <si>
    <t>Property, plant, and equipment, net</t>
  </si>
  <si>
    <t>Goodwill</t>
  </si>
  <si>
    <t>Amortizable intangible assets, net</t>
  </si>
  <si>
    <t>Deferred tax assets</t>
  </si>
  <si>
    <t>Other noncurrent assets</t>
  </si>
  <si>
    <t>Total assets</t>
  </si>
  <si>
    <t>Current liabilities:</t>
  </si>
  <si>
    <t>Floor plan payable</t>
  </si>
  <si>
    <t>Accounts payable</t>
  </si>
  <si>
    <t>Other current liabilities</t>
  </si>
  <si>
    <t>Total current liabilities</t>
  </si>
  <si>
    <t>Long-term liabilities:</t>
  </si>
  <si>
    <t>Long-term debt</t>
  </si>
  <si>
    <t>Deferred tax liabilities</t>
  </si>
  <si>
    <t>Other</t>
  </si>
  <si>
    <t>Total long-term liabilities</t>
  </si>
  <si>
    <t>Stockholders' Equity:</t>
  </si>
  <si>
    <t>Common stock, $0.0277 par value, 115,000 shares authorized, 56,666 and 56,657 shares issued (including 145 and 290 shares subject to restriction) as of December 28, 2019 and March 30, 2019,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Shares subject to restriction</t>
  </si>
  <si>
    <t>Condensed Consolidated Statements of Operations - USD ($) $ in Thousands</t>
  </si>
  <si>
    <t>3 Months Ended</t>
  </si>
  <si>
    <t>Dec. 29, 2018</t>
  </si>
  <si>
    <t>Income Statement [Abstract]</t>
  </si>
  <si>
    <t>Net sales</t>
  </si>
  <si>
    <t>Cost of sales</t>
  </si>
  <si>
    <t>Gross profit</t>
  </si>
  <si>
    <t>Selling, general, and administrative expenses</t>
  </si>
  <si>
    <t>Operating income (loss)</t>
  </si>
  <si>
    <t>Interest expense, net</t>
  </si>
  <si>
    <t>Other expense</t>
  </si>
  <si>
    <t>Income (loss) before income taxes</t>
  </si>
  <si>
    <t>Income tax expense</t>
  </si>
  <si>
    <t>Net income (loss)</t>
  </si>
  <si>
    <t>Net income (loss) per share:</t>
  </si>
  <si>
    <t>Basic</t>
  </si>
  <si>
    <t>Diluted</t>
  </si>
  <si>
    <t>Condensed Consolidated Statements of Comprehensive Income (Loss) - USD ($) $ in Thousands</t>
  </si>
  <si>
    <t>Statement Of Income And Comprehensive Income [Abstract]</t>
  </si>
  <si>
    <t>Other comprehensive (loss) income:</t>
  </si>
  <si>
    <t>Foreign currency translation adjustments</t>
  </si>
  <si>
    <t>Total comprehensive income (loss)</t>
  </si>
  <si>
    <t>Condensed Consolidated Statements of Cash Flows - USD ($) $ in Thousands</t>
  </si>
  <si>
    <t>Cash flows from operating activities</t>
  </si>
  <si>
    <t>Adjustments to reconcile net income (loss) to net cash provided by operating activities:</t>
  </si>
  <si>
    <t>Depreciation</t>
  </si>
  <si>
    <t>Amortization of intangible assets</t>
  </si>
  <si>
    <t>Amortization of deferred financing fees</t>
  </si>
  <si>
    <t>Fair market value adjustment for asset classified as held for sale</t>
  </si>
  <si>
    <t>Equity-based compensation</t>
  </si>
  <si>
    <t>Deferred taxes</t>
  </si>
  <si>
    <t>Loss on disposal of property, plant, and equipment</t>
  </si>
  <si>
    <t>Foreign currency transaction (gain) loss</t>
  </si>
  <si>
    <t>Change in assets and liabilities net of business acquired:</t>
  </si>
  <si>
    <t>Accounts receivable</t>
  </si>
  <si>
    <t>Inventories</t>
  </si>
  <si>
    <t>Prepaids and other assets</t>
  </si>
  <si>
    <t>Accrued expenses and other liabilities</t>
  </si>
  <si>
    <t>Net cash provided by operating activities</t>
  </si>
  <si>
    <t>Cash flows from investing activities</t>
  </si>
  <si>
    <t>Additions to property, plant, and equipment</t>
  </si>
  <si>
    <t>Cash acquired in business acquisition</t>
  </si>
  <si>
    <t>Proceeds from disposal of property, plant, and equipment</t>
  </si>
  <si>
    <t>Proceeds from sale of held for sale asset</t>
  </si>
  <si>
    <t>Decrease in note receivable</t>
  </si>
  <si>
    <t>Net cash (used in) provided by investing activities</t>
  </si>
  <si>
    <t>Cash flows from financing activities</t>
  </si>
  <si>
    <t>Changes in floor plan financing, net</t>
  </si>
  <si>
    <t>Borrowings on revolving debt facility</t>
  </si>
  <si>
    <t>Payments on revolving debt facility</t>
  </si>
  <si>
    <t>Payments on term-loans and other debt</t>
  </si>
  <si>
    <t>Payments for deferred financing fees</t>
  </si>
  <si>
    <t>Stock option exercises</t>
  </si>
  <si>
    <t>Tax payments for equity-based compensation</t>
  </si>
  <si>
    <t>Members' capital distribution</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Stockholder's' Equity - USD ($) shares in Thousands, $ in Thousands</t>
  </si>
  <si>
    <t>Total</t>
  </si>
  <si>
    <t>Common Stock [Member]</t>
  </si>
  <si>
    <t>Members' Contributed Capital [Member]</t>
  </si>
  <si>
    <t>Additional Paid-in Capital [Member]</t>
  </si>
  <si>
    <t>Retained Earnings (Accumulated Deficit) [Member]</t>
  </si>
  <si>
    <t>Accumulated Other Comprehensive Loss [Member]</t>
  </si>
  <si>
    <t>Beginning balance at Mar. 31, 2018</t>
  </si>
  <si>
    <t>Members’ capital distributions</t>
  </si>
  <si>
    <t>Exchange of membership interest for shares of Skyline Champion Corporation</t>
  </si>
  <si>
    <t>Exchange of membership interest for shares of Skyline Champion Corporation , shares</t>
  </si>
  <si>
    <t>Net common stock issued under equity-based compensation plans</t>
  </si>
  <si>
    <t>Net common stock issued under equity-based compensation plans, shares</t>
  </si>
  <si>
    <t>Ending balance at Dec. 29, 2018</t>
  </si>
  <si>
    <t>Ending balance, shares at Dec. 29, 2018</t>
  </si>
  <si>
    <t>Beginning balance at Sep. 29, 2018</t>
  </si>
  <si>
    <t>Beginning balance, shares at Sep. 29, 2018</t>
  </si>
  <si>
    <t>Beginning balance at Mar. 30, 2019</t>
  </si>
  <si>
    <t>Beginning balance, shares at Mar. 30, 2019</t>
  </si>
  <si>
    <t>Ending balance at Dec. 28, 2019</t>
  </si>
  <si>
    <t>Ending balance, shares at Dec. 28, 2019</t>
  </si>
  <si>
    <t>Beginning balance at Sep. 28, 2019</t>
  </si>
  <si>
    <t>Beginning balance, shares at Sep. 28, 2019</t>
  </si>
  <si>
    <t>Basis of Presentation and Business</t>
  </si>
  <si>
    <t>Accounting Policies [Abstract]</t>
  </si>
  <si>
    <t>1.
On June 1, 2018, Skyline Champion Corporation (formerly known as Skyline Corporation), an Indiana corporation (the “Company”), and Champion Enterprises Holdings, LLC (“Champion Holdings”) completed the transactions contemplated by the Share Contribution &amp; Exchange Agreement (the “Exchange Agreement”), dated as of January 5, 2018, by and between the Company and Champion Holdings. Under the Exchange Agreement, (i) Champion Holdings contributed to the Company all of the issued and outstanding equity interests of each of Champion Holdings’ wholly-owned operating subsidiaries (the “Contributed Shares”), and (ii) in exchange for the Contributed Shares, the Company issued to the members of Champion Holdings, in the aggregate, 47,752,008 shares of Company common stock (“Skyline Common Stock”) (such issuance, the “Shares Issuance”). Immediately following the Shares Issuance, the members of Champion Holdings collectively held 84.5%, and the Company’s pre-closing shareholders collectively held 15.5%, of the issued and outstanding Skyline Common Stock on a fully-diluted basis. The contribution of the Contributed Shares by Champion Holdings to Skyline, and the Shares Issuance by the Company to the members of Champion Holdings are collectively referred to herein as the “Exchange.” The Exchange was treated as a purchase of the Company by Champion Holdings for accounting and financial reporting purposes. As a result, the financial results for the nine months ending December 29, 2018 are comprised of the results of 1) Champion Holdings for the period between April 1, 2018 and May 31, 2018 and 2) the Company, after giving effect to the Exchange, from June 1, 2018 through December 29, 2018.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23, 2019.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statements of comprehensive income (loss) and condensed consolidated statements of cash flows for the interim periods are not necessarily indicative of the results of operations or cash flows for the full year. The Company’s fiscal year is a 52- or 53-week period that ends on the Saturday nearest to March 31. The Company’s current fiscal year, “fiscal 2020”, will end on March 28, 2020. References to “fiscal 2019” refer to the Company’s fiscal year ended March 30, 2019. The three and nine months ended December 28, 2019 and December 29, 2018 each included 13 weeks and 39 weeks, respectively. The Company’s operations consist of manufacturing, retail and transportation activities. The Company operates 33 manufacturing facilities throughout the United States (“U.S.”) and five manufacturing facilities in western Canada that primarily construct factory-built, timber-framed manufactured, and modular houses that are sold primarily to independent retailers and builders/developers. The Company’s retail operations consist of 21 sales centers that sell manufactured houses to consumers primarily in the Southern U.S. The Company’s transportation business engages independent owners/drivers to transport recreational vehicles throughout the U.S. and Canada and manufactured houses in certain regions of the U.S. Recently Adopted Accounting Pronouncements: In February 2016, the Financial Accounting Standards Board (“FASB”) issued Accounting Standards Update (“ASU”) 2016-02, (“ASC 842”), to increase transparency and comparability among organizations by recognizing lease assets and lease liabilities on the balance sheet and disclosing key information about leasing arrangements. A lessee should recognize in the consolidated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is ASC 842 is effective for fiscal years beginning after December 31, 2018 and modified retrospective application is permitted. The Company adopted ASC 842 as of March 31, 2019, the first day of fiscal 2020 using the modified retrospective approach and without restating comparative periods. The Company has elected to apply the transition package of three practical expedients which allow companies not to reassess whether agreements contain leases, the classification of leases, and the capitalization of initial direct costs. The Company did not elect the practical expedient which permits the use of hindsight when determining the lease term and assessing right-of-use assets for impairment. As permitted by the standard, the Company elected to: 1) recognize lease expense for leases with a term of 12 months or less on a straight-line basis over the lease term and will not recognize any right of use assets or lease liabilities for those leases, and 2) not separate lease and non-lease components. The primary financial statement impact upon adoption was the recognition, on a discounted basis, of the Company's minimum commitments under non-cancelable operating leases as right of use assets and obligations on the consolidated balance sheets. The adoption of ASC 842 resulted in the recognition of lease-related assets and liabilities of $13.7 Recently Issued Accounting Pronouncements Pending Adoption: In January 2017, the FASB issued ASU No. 2017-04, .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This guidance is effective for annual and interim periods of public entities beginning after December 15, 2019, with early adoption permitted. The Company is currently assessing the potential impact this ASU will have on its consolidated financial statements. In June 2016, the FASB issued ASU 2016-13, Financial Instruments—Credit Losses There were no other accounting standards recently issued that are expected to have a material impact on the Company’s financial position or results of operations.</t>
  </si>
  <si>
    <t>Business Combination</t>
  </si>
  <si>
    <t>Business Combinations [Abstract]</t>
  </si>
  <si>
    <t>2.
The Exchange was completed on June 1, 2018 and was accounted for as a reverse acquisition under the acquisition method of accounting as provided by the FASB Accounting Standards Codification 805, Business Combinations. Champion Holdings was deemed to be the acquirer for accounting and financial reporting purposes. The assets acquired and liabilities assumed as a result of the Exchange were recorded at their respective fair values and added to the carrying value of Champion Holdings’ existing assets and liabilities. The Company incurred acquisition-related costs of approximately $6.9 million for the nine months ended December 29, 2018, which were classified as other expense in the condensed consolidated statements of operations. No acquisition-related costs were incurred during the three months ended December 29, 2018. Additionally, the Company incurred approximately $6.0 million in equity-based compensation expense related to former Skyline employees during the first quarter of fiscal 2019, which is recorded in selling, general, and administrative expenses in the condensed consolidated statements of operations. These types of costs were not incurred during fiscal 2020. The purchase price of the acquisition was determined with reference to the value of equity (common stock) of the Company based on the closing price on June 1, 2018 of $33.39 per share. The purchase price has been allocated to the assets acquired and liabilities assumed using their estimated fair values at June 1, 2018, the closing of the Exchange. The purchase price and the allocation have been used to prepare the accompanying condensed consolidated financial statements. The purchase price was allocated as follows:
(Dollars in thousands)
Allocation
Cash
$
9,722
Trade accounts receivable
13,876
Inventory
19,028
Assets held for sale
2,086
Property, plant, and equipment
40,220
Deferred tax assets, net
7,034
Other assets
6,706
Accounts payable and accrued liabilities
(36,027
)
Intangibles
52,065
Goodwill
170,342
Total purchase price allocation
$
285,052
Goodwill is primarily attributable to expected synergies from the combination of the companies, including, but not limited to, expected cost synergies through procurement activities and operational improvements through sharing of best practices. Goodwill, which is not deductible for income tax purposes, was allocated to the U.S. Factory-built Housing reporting unit. Cash, trade receivables, other assets, accounts payable, and accrued liabilities were generally stated at historical carrying values given the short-term nature of these assets and liabilities. Intangible assets consist primarily of amounts recognized for the fair value of customer relationships and trade names and were based on an independent appraisal. Customer-based assets include the Company’s established relationships with its customers and the ability of those customers to generate future economic profits for the Company. The Company estimates that these intangible assets have a weighted average useful life of ten years. appraisals were based on a combination of market and cost approaches, as appropriate. Level 3 fair value estimates of $ 40.2 million related to property, plant , and equipment and $ million related to intangible assets were rec ognized in the accompanying condensed consolidated balance sheet as a result of the allocation of the purchase price from the Exchange . The Company determined $ 2.1 million of property acquired in the Exchange met the definition of held for sale at the acquisition date and was classified in other current assets . The fair value less cost to sell of this held for sale property was evaluated each reporting period to determine if it has changed. A loss of $ 1.0 million was recorded during the first quarter of fiscal 2020 related to this held for sale property based on updated market information . The sale of the property was completed during the third quarter of fiscal 2020 for $ 1.1 million . Assets held for sale were $ 2.1 million as of March 30, 2019. For further information on acquired assets measured at fair value, see Note 5 , Goodwill and Intangible Assets . The Company allocated a portion of the purchase price to certain realizable deferred tax assets totaling $27.3 million. Deferred tax assets are primarily federal and state net operating loss carryforwards and credits offset by a valuation allowance for certain state net operating loss carryforwards that are not expected to be realized. The deferred tax assets are offset by deferred tax liabilities of $20.3 million resulting from the purchase price allocation step-up in fair value that exceed the historical tax basis. The statement of operations for the three and nine months ended December 29, 2018 includes $63.2 million and $153.3 million, respectively, of net sales attributable to the acquired Skyline operations. A summary of the results of operations for the Company, on an as reported and on a pro forma basis, are as follows:
Nine Months Ended
December 29, 2018
(Dollars in thousands)
Reported
Pro forma
Net sales
$
1,032,368
$
1,078,172
Net loss
(67,365
)
(52,256
) The pro forma results are based on adding the historical results of operations of Champion Holdings and Skyline and adjusting those historical amounts for the amortization of intangibles created in the Exchange; the increase in depreciation as a result of the step-up in fair value of property, plant, and equipment; removing transaction costs directly associated with the Exchange; removing equity-based compensation expense directly resulting from the Exchange; reflecting the financing arrangements entered into in connection with the Exchange, and adjusting those items for income taxes. The pro forma disclosures do not give effect to the potential impact of current financial conditions, any anticipated synergies, operating efficiencies or cost savings that may result from the Exchange or any integration costs. The pro forma data is intended for informational purposes and is not indicative of the future results of operations. The Exchange Agreement provided that Champion Holdings was permitted to pay a capital distribution prior to completion of the Exchange to the extent it had cash in excess of debt and other debt-like items and unpaid Exchange fees and expenses. Prior to the completion of the Exchange, Champion Holdings made a capital distribution to its members equal to an aggregate of $65.3 million (of which $22.5 million was reflected as a reduction to retained earnings and $42.8 million was reflected as a reduction to members’ contributed capital).</t>
  </si>
  <si>
    <t>Inventory Disclosure [Abstract]</t>
  </si>
  <si>
    <t xml:space="preserve">3 .
The components of inventory, net of reserves for obsolete inventory, were as follows:
(Dollars in thousands)
December 28, 2019
March 30, 2019
Raw materials
$
49,242
$
48,531
Work in process
15,235
13,973
Finished goods and other
43,461
60,134
Total inventories
$
107,938
$
122,638
At December 28, 2019 and March 30, 2019, reserves for obsolete inventory were $4.5 million and $4.1 million, respectively. </t>
  </si>
  <si>
    <t>Property, Plant, and Equipment</t>
  </si>
  <si>
    <t>Property Plant And Equipment [Abstract]</t>
  </si>
  <si>
    <t>4 .
Property, plant, and equipment are stated at cost. Depreciation is calculated primarily on a straight-line basis, generally over the following estimated useful lives: land improvements – 3 to 10 years; buildings and improvements – 8 to 25 years; and vehicles and machinery and equipment – 3 to 8 years. Depreciation expense for the three months ended December 28, 2019 and December 29, 2018 was $3.2 million and $2.9 million, respectively. Depreciation expense for the nine months ended December 28, 2019 and December 29, 2018 was $9.8 million and $8.2 million, respectively. The components of property, plant, and equipment were as follows:
(Dollars in thousands)
December 28, 2019
March 30, 2019
Land and improvements
$
35,615
$
34,264
Buildings and improvements
87,072
83,973
Machinery and equipment
49,288
42,476
Construction in progress
4,124
3,619
Property, plant, and equipment, at cost
176,099
164,332
Less: accumulated depreciation
(65,155
)
(55,745
)
Property, plant, and equipment, net
$
110,944
$
108,587</t>
  </si>
  <si>
    <t>Goodwill and Intangible Assets</t>
  </si>
  <si>
    <t>Goodwill And Intangible Assets Disclosure [Abstract]</t>
  </si>
  <si>
    <t xml:space="preserve">5 .
Goodwill Goodwill represents the excess of the cost of an acquired business over the fair value of the identifiable tangible and intangible assets acquired and liabilities assumed in a business combination. At December 28, 2019 and March 30, 2019, the Company had goodwill of $173.5 million and $173.4 million, respectively. The change from March 30, 2019 was a result of the finalization of the allocation of net assets recognized in connection with the Exchange. Intangible Assets The components of amortizable intangible assets were as follows:
(Dollars in thousands)
December 28, 2019
March 30, 2019
Customer Relationships
Trade Names
Total
Customer Relationships
Trade Names
Total
Gross carrying amount
$
48,743
$
13,220
$
61,963
$
48,782
$
13,173
$
61,955
Accumulated amortization
(12,407
)
(4,842
)
(17,249
)
(9,052
)
(3,967
)
(13,019
)
Amortizable intangibles, net
$
36,336
$
8,378
$
44,714
$
39,730
$
9,206
$
48,936
The Company recognized finite-lived intangibles for customer relationships of $43.1 million and trade names of $9.0 million as a result of the allocation of the purchase price from the Exchange. The fair value of the customer relationship intangible asset was estimated using the multi-period excess earnings method of the income approach. The fair value of the customer relationship intangible asset was determined based on estimates and assumptions of projected cash flows attributable to the acquired customer relationships, the annual attrition rate of existing customer relationships, the contributory asset charges attributable to the assets that support the customer relationships, such as net working capital, property, plant, and equipment, trade name, and workforce, the economic life and the discount rate as determined at the time of the final valuation. The fair value of the trade name intangible asset was estimated using the relief-from-royalty method of the income approach. The fair value of the trade names intangible asset was determined based on estimates and assumptions used for the expected life of the intangible asset, the royalty rate and the discount rate that reflects the level of risk associated with the future cash flows as determined at the time of the final valuation. During the three months ended December 28, 2019 and December 29, 2018, amortization of intangible assets was $1.4 million and $1.6 million, respectively. During the nine months ended December 28, 2019 and December 29, 2018, amortization of intangible assets was $4.1 million and $3.3 million, respectively. </t>
  </si>
  <si>
    <t>Other Current Liabilities</t>
  </si>
  <si>
    <t>Other Liabilities Disclosure [Abstract]</t>
  </si>
  <si>
    <t>6 .
The components of other current liabilities were as follows:
(Dollars in thousands)
December 28, 2019
March 30, 2019
Customer deposits
$
19,947
$
27,873
Accrued volume rebates
20,766
21,020
Accrued warranty obligations
20,035
17,886
Accrued compensation and payroll taxes
24,431
32,075
Accrued insurance
15,674
16,245
Other
17,750
14,462
Total other current liabilities
$
118,603
$
129,561</t>
  </si>
  <si>
    <t>Accrued Warranty Obligations</t>
  </si>
  <si>
    <t>Guarantees And Product Warranties [Abstract]</t>
  </si>
  <si>
    <t>7 .
Changes in the accrued warranty obligations were as follows:
Three Months Ended
Nine Months Ended
(Dollars in thousands)
December 28, 2019
December 29, 2018
December 28, 2019
December 29, 2018
Balance at the beginning of the period
$
24,437
$
22,871
$
23,346
$
15,430
Warranty assumed in the Exchange
—
—
—
6,259
Warranty expense
9,727
9,167
28,060
25,834
Cash warranty payments
(9,169
)
(8,972
)
(26,411
)
(24,457
)
Balance at end of period
24,995
23,066
24,995
23,066
Less: noncurrent portion in other long-term liabilities
(4,960
)
(5,700
)
(4,960
)
(5,700
)
Total current portion
$
20,035
$
17,366
$
20,035
$
17,366</t>
  </si>
  <si>
    <t>Debt and Floor Plan Payable</t>
  </si>
  <si>
    <t>Debt Disclosure [Abstract]</t>
  </si>
  <si>
    <t xml:space="preserve">8 .
Long-term debt consisted of the following:
(Dollars in thousands)
December 28, 2019
March 30, 2019
Revolving credit facility maturing in 2023
$
26,900
$
41,900
Obligations under industrial revenue bonds due 2029
12,430
12,430
Total debt
39,330
54,330
Less: current portion
—
—
Total long-term debt
$
39,330
$
54,330
On June 5, 2018, the Company entered into a credit agreement (the “Credit Agreement”) with a syndicate of banks. The Credit Agreement provides for a revolving credit facility of up to $100.0 million, including a letter of credit sub-facility of not less than $45.0 million. Initial borrowings under the Credit Agreement were used to repay the Company’s existing $46.9 million term loans (“Term Loans”) and replace the Company’s existing cash collateralized stand-alone letter of credit facility. The revolving credit facility allows the Company to draw down, repay and re-draw loans on the available funds during the term of the Credit Agreement. During the three and nine months ended December 28, 2019, the Company repaid $5.0 million and $15.0 million, respectively, of amounts previously drawn on the revolving credit facility. The Credit Agreement matures on June 5, 2023 and has no scheduled amortization. The interest rate on borrowings under the Credit Agreement adjusts based on the first lien net leverage of the Company from a high of LIBOR plus 2.25% and ABR plus 1.25% when the first lien net leverage is equal to or greater than 2.00:1.00, to a low of LIBOR plus 1.50% and ABR plus 0.50% when the first lien net leverage is below 0.50:1.00. In addition, the Company is obligated to pay an unused line fee ranging between 0.40% and 0.25% (depending on the first lien net leverage) in respect of unused commitments under the Credit Agreement. At December 28, 2019 the interest rate on borrowings under the Credit Agreement was 3.2%. At December 28, 2019, letters of credit issued under the Credit Agreement totaled $28.7 million. Total available borrowings under the Credit Agreement as of December 28, 2019 were $44.4 million. Obligations under industrial revenue bonds are supported by letters of credit and bear interest based on a municipal bond index rate. The weighted-average interest rate at December 28, 2019, including related costs and fees, was 3.78%. At March 30, 2019, the weighted average interest rate was 3.62%. The industrial revenue bonds require lump-sum payments of principal upon maturity in 2029. The Credit Agreement contains covenants that restrict the amount of additional debt, liens and certain payments, including equity buybacks, investments, dispositions, mergers and consolidations, among other restrictions as defined. The Company was in compliance with all covenants of the Credit Agreement as of December 28, 2019. Floor Plan Payable The Company’s retail operations utilize floor plan financing to fund the purchase of manufactured homes for display or resale. At December 28, 2019 and March 30, 2019, the Company had outstanding borrowings on floor plan financing agreements of $32.4 million and $33.3 million, respectively. Total credit line capacity provided under the agreements was $48.0 million as of December 28, 2019. Borrowings are secured by the homes and are required to be repaid when the Company sells the home to a customer. </t>
  </si>
  <si>
    <t>Revenue Recognition</t>
  </si>
  <si>
    <t>Revenue From Contract With Customer [Abstract]</t>
  </si>
  <si>
    <t>9 .
The following tables disaggregate the Company’s revenue by sales category for the three and nine months ended December 28, 2019 and December 29, 2018:
Three Months Ended December 28, 2019
(Dollars in thousands)
U.S. Factory-Built Housing
Canadian Factory-Built Housing
Corporate/ Other
Total
Manufacturing and retail
$
304,568
$
22,809
$
—
$
327,377
Commercial
250
—
—
250
Transportation
—
—
14,612
14,612
Total
$
304,818
$
22,809
$
14,612
$
342,239
Nine Months Ended December 28, 2019
(Dollars in thousands)
U.S. Factory-Built Housing
Canadian Factory-Built Housing
Corporate/ Other
Total
Manufacturing and retail
$
944,472
$
72,916
$
—
$
1,017,388
Commercial
4,781
—
—
4,781
Transportation
—
—
46,416
46,416
Total
$
949,253
$
72,916
$
46,416
$
1,068,585
Three Months Ended December 29, 2018
(Dollars in thousands)
U.S. Factory-Built Housing
Canadian Factory-Built Housing
Corporate/ Other
Total
Manufacturing and retail
$
308,013
$
27,130
$
—
$
335,143
Commercial
1,505
—
—
1,505
Transportation
—
—
18,023
18,023
Total
$
309,518
$
27,130
$
18,023
$
354,671
Nine Months Ended December 29, 2018
(Dollars in thousands)
U.S. Factory-Built Housing
Canadian Factory-Built Housing
Corporate/ Other
Total
Manufacturing and retail
$
870,816
$
79,885
$
—
$
950,701
Commercial
11,441
—
—
11,441
Transportation
—
—
70,226
70,226
Total
$
882,257
$
79,885
$
70,226
$
1,032,368</t>
  </si>
  <si>
    <t>Leases</t>
  </si>
  <si>
    <t>Leases [Abstract]</t>
  </si>
  <si>
    <t>1 0 .
The Company has operating leases for land, manufacturing and office facilities, and equipment.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Lease expense included in the accompanying condensed consolidated statement of operations is shown below:
(Dollars in thousands)
Three Months Ended December 28, 2019
Nine Months Ended December 28, 2019
Operating lease expense
$
1,359
$
4,234
Short-term lease expense
402
1,005
Total lease expense
$
1,761
$
5,239
Operating lease assets and obligations included in the accompanying condensed consolidated balance sheet are shown below:
(Dollars in thousands)
December 28, 2019
Right-of-use assets under operating leases:
Other long-term assets
$
11,616
Lease obligations under operating leases:
Other current liabilities
3,826
Other long-term liabilities
7,790
Total lease obligation
$
11,616
Maturities of lease obligations as of December 28, 2019, are shown below:
(Dollars in thousands)
December 28, 2019
Fiscal 2020 (1)
$
1,133
Fiscal 2021
4,155
Fiscal 2022
3,090
Fiscal 2023
2,234
Fiscal 2024
912
Thereafter
2,214
Total undiscounted cash flows
13,738
Less: imputed interest
(2,122
)
Lease obligations under operating leases
$
11,616
(1)
For remaining period The weighted average lease term and discount rate for operating leases are shown below:
December 28, 2019
Weighted average remaining lease term (in years)
5.1
Weighted average discount rate
5.6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Cash flow information related to operating leases is shown below:
(Dollars in thousands)
Nine Months Ended December 28, 2019
Non-cash activity:
Right-of-use assets obtained in exchange for operating lease obligations
$
1,711
Operating cash flows:
Cash paid related to operating lease obligations
$
4,262</t>
  </si>
  <si>
    <t>Income Taxes</t>
  </si>
  <si>
    <t>Income Tax Disclosure [Abstract]</t>
  </si>
  <si>
    <t>1 1 .
For the three months ended December 28, 2019 and December 29, 2018, the Company recorded $6.3 million and $4.4 million of income tax expense and had an effective tax rate of 27.0% and 29.7%, respectively. For the nine months ended December 28, 2019 and December 29, 2018, the Company recorded $20.5 million and $13.7 million of income tax expense and had an effective tax rate of 28.2% and (25.5%), respectively. The change in the effective tax rate for the three and nine months ended December 28, 2019, compared with the same respective periods of the prior year, was primarily due to costs related to the Exchange including non-deductible equity-based compensation for which no tax benefit could be recognized. The Company’s effective tax rate for the three and nine months ended December 28, 2019 differs from the federal statutory income tax rate of 21.0% due primarily to the effect of non-deductible expenses, state and local income taxes and results in foreign jurisdictions. The Company’s effective tax rate for the three and nine months ended December 29, 2018 differed from the federal statutory rate primarily due to the effect of non-deductible expenses, state and local income taxes, one-time charges related to the Exchange and results in foreign jurisdictions and non-taxable entities. During the nine months ended December 28, 2019, the Company’s uncertain tax position did not change. During the nine months ended December 29, 2018, the Company’s uncertain tax position decreased by $0.7 million due to expiration of certain statutes of limitations. The Company estimates a $0.6 million decrease to uncertain tax benefits in the next twelve months due to the expiration of statutes of limitations. The Company records interest and penalties related to uncertain tax positions as a component of income tax expense. Net interest and penalties for the periods presented herein were not significant.</t>
  </si>
  <si>
    <t>Earnings Per Share</t>
  </si>
  <si>
    <t>Earnings Per Share [Abstract]</t>
  </si>
  <si>
    <t xml:space="preserve">1 2 .
Basic net income (loss) per share (“EPS”) attributable to the Company was computed by dividing net income (loss) attributable to the Company by the average number of common shares outstanding during the period. Certain of the Company’s time-vesting restricted share awards are considered participating securities. Diluted earnings per common share is computed based on the more dilutive of (i) the two-class method, assuming the participating securities are not exercised or converted; or (ii) the summation of average common shares outstanding and additional common shares that would have been outstanding if the dilutive potential common shares had been issued. During the three and nine months ended December 28, 2019 and the three months ended December 29, 2018, the two-class method was more dilutive. The two-class method was not applicable to the computation for the nine months ended December 29, 2018 given the net loss recorded for that period. The number of shares used to calculate earnings per share prior to the Exchange was determined based on the exchange ratio, as defined in the Exchange Agreement. The following table sets forth the computation of basic and diluted earnings per common share:
Three Months Ended
Nine Months Ended
(Dollars and shares in thousands, except per share data)
December 28, 2019
December 29, 2018
December 28, 2019
December 29, 2018
Numerator:
Net income (loss)
$
17,037
$
10,513
$
52,162
$
(67,365
)
Undistributed earnings allocated to participating securities
(44
)
(86
)
(196
)
—
Net income (loss) attributable to the Company's common shareholders
$
16,993
$
10,427
$
51,966
$
(67,365
)
Denominator:
Basic weighted average shares outstanding
56,521
56,249
56,457
52,595
Dilutive securities
267
—
248
—
Diluted weighted average shares outstanding
56,788
56,249
56,705
52,595
Basic net income (loss) per share
$
0.30
$
0.19
$
0.92
$
(1.28
)
Diluted net income (loss) per share
$
0.30
$
0.19
$
0.92
$
(1.28
) </t>
  </si>
  <si>
    <t>Transactions with Related Parties</t>
  </si>
  <si>
    <t>Related Party Transactions [Abstract]</t>
  </si>
  <si>
    <t>1 3 .
Prior to the Exchange, the Company was party to a Management Advisory Services Agreement (“Services Agreement”) with Centerbridge Advisors, LLC; MAK Management L.P.; and Sankaty Advisors, LLC (collectively, the “Managers”), affiliates of which collectively owned a majority of the units of Champion Holdings and the Company’s common stock (the “Principal Shareholders”), whereby the Principal Shareholders provided management, consulting, financial and other advisory services to Champion Holdings. Management fee expense during fiscal 2019, recognized prior to the Exchange, was $0.3 million. The Services Agreement was terminated in connection with the Exchange. The Management fee expense is included in selling, general , and administrative expenses in the accompanying condensed consolidated statements of operation .</t>
  </si>
  <si>
    <t>Segment Information</t>
  </si>
  <si>
    <t>Segment Reporting [Abstract]</t>
  </si>
  <si>
    <t xml:space="preserve">1 4 .
Financial results for the Company's reportable segments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earnings before interest, taxes, depreciation and amortization (“EBITDA”) and operating assets. The Company operates in two reportable segments: (i) U.S. Factory-built Housing, which includes manufacturing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otal assets for Corporate/Other primarily include cash and certain deferred tax items not specifically allocated to another segment. Selected financial information by reportable segment was as follows:
Three Months Ended
Nine Months Ended
(Dollars in thousands)
December 28, 2019
December 29, 2018
December 28, 2019
December 29, 2018
Net sales:
U.S. Factory-built Housing
$
304,818
$
309,518
$
949,253
$
882,257
Canadian Factory-built Housing
22,809
27,130
72,916
79,885
Corporate/Other
14,612
18,023
46,416
70,226
Consolidated net sales
$
342,239
$
354,671
$
1,068,585
$
1,032,368
Operating income:
U.S. Factory-built Housing EBITDA
$
33,165
$
30,637
$
104,624
$
80,240
Canadian Factory-built Housing EBITDA
1,786
2,569
9,085
9,123
Corporate/Other EBITDA
(6,771
)
(12,741
)
(26,177
)
(120,937
)
Depreciation
(3,171
)
(2,944
)
(9,826
)
(8,219
)
Amortization
(1,345
)
(1,633
)
(4,069
)
(3,316
)
Consolidated operating income (loss)
$
23,664
$
15,888
$
73,637
$
(43,109
)
Depreciation:
U.S. Factory-built Housing
$
2,659
$
2,486
$
8,365
$
6,946
Canadian Factory-built Housing
255
237
744
695
Corporate/Other
257
221
717
578
Consolidated depreciation
$
3,171
$
2,944
$
9,826
$
8,219
Amortization of intangible assets:
U.S. Factory-built Housing
$
1,345
$
1,572
$
4,069
$
3,134
Canadian Factory-built Housing
—
61
—
182
Corporate/Other
—
—
—
—
Consolidated amortization of intangible assets
$
1,345
$
1,633
$
4,069
$
3,316
Capital expenditures:
U.S. Factory-built Housing
$
1,981
$
1,463
$
9,483
$
4,919
Canadian Factory-built Housing
414
158
842
572
Corporate/Other
306
1,322
1,785
2,136
Consolidated capital expenditures
$
2,701
$
2,943
$
12,110
$
7,627
(Dollars in thousands)
December 28, 2019
March 30, 2019
Total Assets:
U.S. Factory-built Housing (1)
$
474,427
$
488,878
Canadian Factory-built Housing (1)
62,430
59,260
Corporate/Other (1)
187,621
151,816
Consolidated total assets
$
724,478
$
699,954
(1)
Deferred tax assets for the Canadian operations are reflected in the Canadian Factory-built Housing segment. U.S. deferred tax assets are presented in Corporate/Other because an allocation between segments is not practicable. </t>
  </si>
  <si>
    <t>Commitments, Contingencies and Legal Proceedings</t>
  </si>
  <si>
    <t>Commitments And Contingencies Disclosure [Abstract]</t>
  </si>
  <si>
    <t>1 5 .
Repurchase Contingencies and Guarantees The Company is contingently liable under terms of repurchase agreements with lending institutions that provide wholesale floor plan financing to retailers. These arrangements, which are customary in the manufactured housing industry, provide for the repurchase of products sold to retailers in the event of default by the retailer on their agreement to pay the financial institution. The risk of loss from these agreements is spread over numerous retailers. The repurchase price is generally determined by the original sales price of the product and pre-defined curtailment arrangements. The Company accounts for the guarantees under its repurchase agreements with the retailers’ financing institutions by estimating and deferring a portion of the related product sale that represents the estimated fair value of the repurchase obligation. The estimated fair value takes into account the estimate of the loss the Company will incur upon resale of any repurchases. This estimate is based on recent historical experience supplemented by management’s assessment of current economic and other conditions affecting the Company’s retailers. The reserve for estimated losses under repurchase agreements was $0.9 million at December 28, 2019 and $1.0 million at March 30, 2019. Excluding the resale value of the homes, the contingent repurchase obligation as of December 28, 2019 was estimated to be approximately $ million. Losses incurred on homes repurchased were immaterial during each of the three and nine months ended December 28, 2019 and December 29, 2018 . In addition to the repurchase agreements, the Company has agreed to guarantee a portion of certain retailers’ outstanding loans to a floor plan lender. At December 28, 2019, those guarantees totaled $0.6 million, all of which was outstanding at the end of the period. At December 28, 2019, the Company was contingently obligated for approximately $28.7 million under letters of credit, primarily consisting of $12.7 million to support long-term debt, $15.7 million to support the casualty insurance program, and $0.3 million to support bonding agreements. The letters of credit are backed by a sub-facility under the New Credit Agreement. The Company was also contingently obligated for $24.2 million under surety bonds, generally to support performance on long-term construction contracts and license and service bonding requirements.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the Company expects few, if any, claims to be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si>
  <si>
    <t>Basis of Presentation and Business (Policies)</t>
  </si>
  <si>
    <t>Recently Adopted Accounting Pronouncements</t>
  </si>
  <si>
    <t>Recently Adopted Accounting Pronouncements: In February 2016, the Financial Accounting Standards Board (“FASB”) issued Accounting Standards Update (“ASU”) 2016-02, (“ASC 842”), to increase transparency and comparability among organizations by recognizing lease assets and lease liabilities on the balance sheet and disclosing key information about leasing arrangements. A lessee should recognize in the consolidated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is ASC 842 is effective for fiscal years beginning after December 31, 2018 and modified retrospective application is permitted. The Company adopted ASC 842 as of March 31, 2019, the first day of fiscal 2020 using the modified retrospective approach and without restating comparative periods. The Company has elected to apply the transition package of three practical expedients which allow companies not to reassess whether agreements contain leases, the classification of leases, and the capitalization of initial direct costs. The Company did not elect the practical expedient which permits the use of hindsight when determining the lease term and assessing right-of-use assets for impairment. As permitted by the standard, the Company elected to: 1) recognize lease expense for leases with a term of 12 months or less on a straight-line basis over the lease term and will not recognize any right of use assets or lease liabilities for those leases, and 2) not separate lease and non-lease components. The primary financial statement impact upon adoption was the recognition, on a discounted basis, of the Company's minimum commitments under non-cancelable operating leases as right of use assets and obligations on the consolidated balance sheets. The adoption of ASC 842 resulted in the recognition of lease-related assets and liabilities of $13.7 Recently Issued Accounting Pronouncements Pending Adoption: In January 2017, the FASB issued ASU No. 2017-04, .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This guidance is effective for annual and interim periods of public entities beginning after December 15, 2019, with early adoption permitted. The Company is currently assessing the potential impact this ASU will have on its consolidated financial statements. In June 2016, the FASB issued ASU 2016-13, Financial Instruments—Credit Losses There were no other accounting standards recently issued that are expected to have a material impact on the Company’s financial position or results of operations.</t>
  </si>
  <si>
    <t>Business Combination (Tables)</t>
  </si>
  <si>
    <t>Schedule of Purchase Price Allocation on Assets and Liabilities</t>
  </si>
  <si>
    <t>The purchase price was allocated as follows:
(Dollars in thousands)
Allocation
Cash
$
9,722
Trade accounts receivable
13,876
Inventory
19,028
Assets held for sale
2,086
Property, plant, and equipment
40,220
Deferred tax assets, net
7,034
Other assets
6,706
Accounts payable and accrued liabilities
(36,027
)
Intangibles
52,065
Goodwill
170,342
Total purchase price allocation
$
285,052</t>
  </si>
  <si>
    <t>Summary of Results of Operation as Reported and Proforma Basis</t>
  </si>
  <si>
    <t>A summary of the results of operations for the Company, on an as reported and on a pro forma basis, are as follows:
Nine Months Ended
December 29, 2018
(Dollars in thousands)
Reported
Pro forma
Net sales
$
1,032,368
$
1,078,172
Net loss
(67,365
)
(52,256
)</t>
  </si>
  <si>
    <t>Inventories (Tables)</t>
  </si>
  <si>
    <t>Summary of Components of Inventory, Net of Reserves for Obsolete Inventory</t>
  </si>
  <si>
    <t>The components of inventory, net of reserves for obsolete inventory, were as follows:
(Dollars in thousands)
December 28, 2019
March 30, 2019
Raw materials
$
49,242
$
48,531
Work in process
15,235
13,973
Finished goods and other
43,461
60,134
Total inventories
$
107,938
$
122,638</t>
  </si>
  <si>
    <t>Property, Plant, and Equipment (Tables)</t>
  </si>
  <si>
    <t>Summary of Components of Property, Plant, and Equipment</t>
  </si>
  <si>
    <t>The components of property, plant, and equipment were as follows:
(Dollars in thousands)
December 28, 2019
March 30, 2019
Land and improvements
$
35,615
$
34,264
Buildings and improvements
87,072
83,973
Machinery and equipment
49,288
42,476
Construction in progress
4,124
3,619
Property, plant, and equipment, at cost
176,099
164,332
Less: accumulated depreciation
(65,155
)
(55,745
)
Property, plant, and equipment, net
$
110,944
$
108,587</t>
  </si>
  <si>
    <t>Goodwill and Intangible Assets (Tables)</t>
  </si>
  <si>
    <t>Components of Amortizable Intangible Assets</t>
  </si>
  <si>
    <t>The components of amortizable intangible assets were as follows:
(Dollars in thousands)
December 28, 2019
March 30, 2019
Customer Relationships
Trade Names
Total
Customer Relationships
Trade Names
Total
Gross carrying amount
$
48,743
$
13,220
$
61,963
$
48,782
$
13,173
$
61,955
Accumulated amortization
(12,407
)
(4,842
)
(17,249
)
(9,052
)
(3,967
)
(13,019
)
Amortizable intangibles, net
$
36,336
$
8,378
$
44,714
$
39,730
$
9,206
$
48,936</t>
  </si>
  <si>
    <t>Other Current Liabilities (Tables)</t>
  </si>
  <si>
    <t>Schedule of Other Current Liabilities</t>
  </si>
  <si>
    <t>The components of other current liabilities were as follows:
(Dollars in thousands)
December 28, 2019
March 30, 2019
Customer deposits
$
19,947
$
27,873
Accrued volume rebates
20,766
21,020
Accrued warranty obligations
20,035
17,886
Accrued compensation and payroll taxes
24,431
32,075
Accrued insurance
15,674
16,245
Other
17,750
14,462
Total other current liabilities
$
118,603
$
129,561</t>
  </si>
  <si>
    <t>Accrued Warranty Obligations (Tables)</t>
  </si>
  <si>
    <t>Summary of Changes in Accrued Warranty Obligations</t>
  </si>
  <si>
    <t>Changes in the accrued warranty obligations were as follows:
Three Months Ended
Nine Months Ended
(Dollars in thousands)
December 28, 2019
December 29, 2018
December 28, 2019
December 29, 2018
Balance at the beginning of the period
$
24,437
$
22,871
$
23,346
$
15,430
Warranty assumed in the Exchange
—
—
—
6,259
Warranty expense
9,727
9,167
28,060
25,834
Cash warranty payments
(9,169
)
(8,972
)
(26,411
)
(24,457
)
Balance at end of period
24,995
23,066
24,995
23,066
Less: noncurrent portion in other long-term liabilities
(4,960
)
(5,700
)
(4,960
)
(5,700
)
Total current portion
$
20,035
$
17,366
$
20,035
$
17,366</t>
  </si>
  <si>
    <t>Debt and Floor Plan Payable (Tables)</t>
  </si>
  <si>
    <t>Summary of Long Term Debt</t>
  </si>
  <si>
    <t>Long-term debt consisted of the following:
(Dollars in thousands)
December 28, 2019
March 30, 2019
Revolving credit facility maturing in 2023
$
26,900
$
41,900
Obligations under industrial revenue bonds due 2029
12,430
12,430
Total debt
39,330
54,330
Less: current portion
—
—
Total long-term debt
$
39,330
$
54,330</t>
  </si>
  <si>
    <t>Revenue Recognition (Tables)</t>
  </si>
  <si>
    <t>Summary of Corporate Net Sales</t>
  </si>
  <si>
    <t>The following tables disaggregate the Company’s revenue by sales category for the three and nine months ended December 28, 2019 and December 29, 2018:
Three Months Ended December 28, 2019
(Dollars in thousands)
U.S. Factory-Built Housing
Canadian Factory-Built Housing
Corporate/ Other
Total
Manufacturing and retail
$
304,568
$
22,809
$
—
$
327,377
Commercial
250
—
—
250
Transportation
—
—
14,612
14,612
Total
$
304,818
$
22,809
$
14,612
$
342,239
Nine Months Ended December 28, 2019
(Dollars in thousands)
U.S. Factory-Built Housing
Canadian Factory-Built Housing
Corporate/ Other
Total
Manufacturing and retail
$
944,472
$
72,916
$
—
$
1,017,388
Commercial
4,781
—
—
4,781
Transportation
—
—
46,416
46,416
Total
$
949,253
$
72,916
$
46,416
$
1,068,585
Three Months Ended December 29, 2018
(Dollars in thousands)
U.S. Factory-Built Housing
Canadian Factory-Built Housing
Corporate/ Other
Total
Manufacturing and retail
$
308,013
$
27,130
$
—
$
335,143
Commercial
1,505
—
—
1,505
Transportation
—
—
18,023
18,023
Total
$
309,518
$
27,130
$
18,023
$
354,671
Nine Months Ended December 29, 2018
(Dollars in thousands)
U.S. Factory-Built Housing
Canadian Factory-Built Housing
Corporate/ Other
Total
Manufacturing and retail
$
870,816
$
79,885
$
—
$
950,701
Commercial
11,441
—
—
11,441
Transportation
—
—
70,226
70,226
Total
$
882,257
$
79,885
$
70,226
$
1,032,368</t>
  </si>
  <si>
    <t>Leases (Tables)</t>
  </si>
  <si>
    <t>Summary of Lease Expense Included in Condensed Consolidated Statement of Operations</t>
  </si>
  <si>
    <t>Lease expense included in the accompanying condensed consolidated statement of operations is shown below:
(Dollars in thousands)
Three Months Ended December 28, 2019
Nine Months Ended December 28, 2019
Operating lease expense
$
1,359
$
4,234
Short-term lease expense
402
1,005
Total lease expense
$
1,761
$
5,239</t>
  </si>
  <si>
    <t>Schedule of Operating Lease Assets Included in Condensed Consolidated Balance Sheet</t>
  </si>
  <si>
    <t>Operating lease assets and obligations included in the accompanying condensed consolidated balance sheet are shown below:
(Dollars in thousands)
December 28, 2019
Right-of-use assets under operating leases:
Other long-term assets
$
11,616
Lease obligations under operating leases:
Other current liabilities
3,826
Other long-term liabilities
7,790
Total lease obligation
$
11,616</t>
  </si>
  <si>
    <t>Summary of Maturities of Lease Obligations</t>
  </si>
  <si>
    <t>Maturities of lease obligations as of December 28, 2019, are shown below:
(Dollars in thousands)
December 28, 2019
Fiscal 2020 (1)
$
1,133
Fiscal 2021
4,155
Fiscal 2022
3,090
Fiscal 2023
2,234
Fiscal 2024
912
Thereafter
2,214
Total undiscounted cash flows
13,738
Less: imputed interest
(2,122
)
Lease obligations under operating leases
$
11,616
(1)
For remaining period</t>
  </si>
  <si>
    <t>Schedule of Weighted Average Remaining Lease Term and Discount Rate</t>
  </si>
  <si>
    <t>The weighted average lease term and discount rate for operating leases are shown below:
December 28, 2019
Weighted average remaining lease term (in years)
5.1
Weighted average discount rate
5.6</t>
  </si>
  <si>
    <t>Schedule of Cash Flow Information Related to Operating Leases</t>
  </si>
  <si>
    <t>Cash flow information related to operating leases is shown below:
(Dollars in thousands)
Nine Months Ended December 28, 2019
Non-cash activity:
Right-of-use assets obtained in exchange for operating lease obligations
$
1,711
Operating cash flows:
Cash paid related to operating lease obligations
$
4,262</t>
  </si>
  <si>
    <t>Earnings Per Share (Tables)</t>
  </si>
  <si>
    <t>Computation of Basic and Diluted Earnings per Common Share</t>
  </si>
  <si>
    <t xml:space="preserve">The following table sets forth the computation of basic and diluted earnings per common share:
Three Months Ended
Nine Months Ended
(Dollars and shares in thousands, except per share data)
December 28, 2019
December 29, 2018
December 28, 2019
December 29, 2018
Numerator:
Net income (loss)
$
17,037
$
10,513
$
52,162
$
(67,365
)
Undistributed earnings allocated to participating securities
(44
)
(86
)
(196
)
—
Net income (loss) attributable to the Company's common shareholders
$
16,993
$
10,427
$
51,966
$
(67,365
)
Denominator:
Basic weighted average shares outstanding
56,521
56,249
56,457
52,595
Dilutive securities
267
—
248
—
Diluted weighted average shares outstanding
56,788
56,249
56,705
52,595
Basic net income (loss) per share
$
0.30
$
0.19
$
0.92
$
(1.28
)
Diluted net income (loss) per share
$
0.30
$
0.19
$
0.92
$
(1.28
) </t>
  </si>
  <si>
    <t>Segment Information (Tables)</t>
  </si>
  <si>
    <t>Schedule of Financial Information by Reportable Segments</t>
  </si>
  <si>
    <t xml:space="preserve">Selected financial information by reportable segment was as follows:
Three Months Ended
Nine Months Ended
(Dollars in thousands)
December 28, 2019
December 29, 2018
December 28, 2019
December 29, 2018
Net sales:
U.S. Factory-built Housing
$
304,818
$
309,518
$
949,253
$
882,257
Canadian Factory-built Housing
22,809
27,130
72,916
79,885
Corporate/Other
14,612
18,023
46,416
70,226
Consolidated net sales
$
342,239
$
354,671
$
1,068,585
$
1,032,368
Operating income:
U.S. Factory-built Housing EBITDA
$
33,165
$
30,637
$
104,624
$
80,240
Canadian Factory-built Housing EBITDA
1,786
2,569
9,085
9,123
Corporate/Other EBITDA
(6,771
)
(12,741
)
(26,177
)
(120,937
)
Depreciation
(3,171
)
(2,944
)
(9,826
)
(8,219
)
Amortization
(1,345
)
(1,633
)
(4,069
)
(3,316
)
Consolidated operating income (loss)
$
23,664
$
15,888
$
73,637
$
(43,109
)
Depreciation:
U.S. Factory-built Housing
$
2,659
$
2,486
$
8,365
$
6,946
Canadian Factory-built Housing
255
237
744
695
Corporate/Other
257
221
717
578
Consolidated depreciation
$
3,171
$
2,944
$
9,826
$
8,219
Amortization of intangible assets:
U.S. Factory-built Housing
$
1,345
$
1,572
$
4,069
$
3,134
Canadian Factory-built Housing
—
61
—
182
Corporate/Other
—
—
—
—
Consolidated amortization of intangible assets
$
1,345
$
1,633
$
4,069
$
3,316
Capital expenditures:
U.S. Factory-built Housing
$
1,981
$
1,463
$
9,483
$
4,919
Canadian Factory-built Housing
414
158
842
572
Corporate/Other
306
1,322
1,785
2,136
Consolidated capital expenditures
$
2,701
$
2,943
$
12,110
$
7,627
(Dollars in thousands)
December 28, 2019
March 30, 2019
Total Assets:
U.S. Factory-built Housing (1)
$
474,427
$
488,878
Canadian Factory-built Housing (1)
62,430
59,260
Corporate/Other (1)
187,621
151,816
Consolidated total assets
$
724,478
$
699,954
(1)
Deferred tax assets for the Canadian operations are reflected in the Canadian Factory-built Housing segment. U.S. deferred tax assets are presented in Corporate/Other because an allocation between segments is not practicable. </t>
  </si>
  <si>
    <t>Basis of Presentation and Business - Additional information (Detail) $ in Thousands</t>
  </si>
  <si>
    <t>Dec. 28, 2019USD ($)FacilityCentershares</t>
  </si>
  <si>
    <t>Mar. 31, 2019USD ($)</t>
  </si>
  <si>
    <t>Mar. 30, 2019shares</t>
  </si>
  <si>
    <t>Jan. 05, 2018shares</t>
  </si>
  <si>
    <t>Organization And Business Operations [Line Items]</t>
  </si>
  <si>
    <t>Common stock, shares issued | shares</t>
  </si>
  <si>
    <t>Operating lease, right-of-use asset</t>
  </si>
  <si>
    <t>Operating lease, liability</t>
  </si>
  <si>
    <t>ASC 842 [Member]</t>
  </si>
  <si>
    <t>U.S [Member]</t>
  </si>
  <si>
    <t>Number of manufacturing facilities | Facility</t>
  </si>
  <si>
    <t>Number of sales centers | Center</t>
  </si>
  <si>
    <t>Canada [Member]</t>
  </si>
  <si>
    <t>Indiana Corporation [Member]</t>
  </si>
  <si>
    <t>Ownership percentage</t>
  </si>
  <si>
    <t>15.50%</t>
  </si>
  <si>
    <t>Champion Enterprises Holdings, LLC [Member]</t>
  </si>
  <si>
    <t>84.50%</t>
  </si>
  <si>
    <t>Business Combination - Additional Information (Detail) - USD ($)</t>
  </si>
  <si>
    <t>Jun. 29, 2019</t>
  </si>
  <si>
    <t>Jun. 30, 2018</t>
  </si>
  <si>
    <t>Jun. 01, 2018</t>
  </si>
  <si>
    <t>Business Acquisition [Line Items]</t>
  </si>
  <si>
    <t>Common stock closing price</t>
  </si>
  <si>
    <t>Estimated weighted average useful lives</t>
  </si>
  <si>
    <t>10 years</t>
  </si>
  <si>
    <t>Proceeds from sale of property</t>
  </si>
  <si>
    <t>Deferred tax assets, net</t>
  </si>
  <si>
    <t>Capital distribution to members</t>
  </si>
  <si>
    <t>Retained Earnings [Member]</t>
  </si>
  <si>
    <t>Skyco, LLC [Member] | Other Expense [Member]</t>
  </si>
  <si>
    <t>Business acquisition-related costs</t>
  </si>
  <si>
    <t>Skyco, LLC [Member] | Selling, General and Administrative Expenses [Member]</t>
  </si>
  <si>
    <t>Equity-based compensation expenses related to former Skyline employees</t>
  </si>
  <si>
    <t>Skyline Corporation [Member]</t>
  </si>
  <si>
    <t>Assets held for sale</t>
  </si>
  <si>
    <t>Skyline Corporation [Member] | Assets Classified as Held For Sale [Member]</t>
  </si>
  <si>
    <t>Property classified as other current assets</t>
  </si>
  <si>
    <t>Skyline Corporation [Member] | Level 3 Fair Value Estimates [Member]</t>
  </si>
  <si>
    <t>Property, plant and equipment, fair value</t>
  </si>
  <si>
    <t>Intangible assets, fair value</t>
  </si>
  <si>
    <t>Property, plant and equipment, impairment loss</t>
  </si>
  <si>
    <t>Business Combination - Schedule of Purchase Price Allocation on Assets and Liabilities (Detail) - USD ($) $ in Thousands</t>
  </si>
  <si>
    <t>Skyline [Member]</t>
  </si>
  <si>
    <t>Cash</t>
  </si>
  <si>
    <t>Trade accounts receivable</t>
  </si>
  <si>
    <t>Inventory</t>
  </si>
  <si>
    <t>Property, plant, and equipment</t>
  </si>
  <si>
    <t>Other assets</t>
  </si>
  <si>
    <t>Accounts payable and accrued liabilities</t>
  </si>
  <si>
    <t>Intangibles</t>
  </si>
  <si>
    <t>Total purchase price allocation</t>
  </si>
  <si>
    <t>Business Combination - Summary of Results of Operation as Reported and Proforma Basis (Detail) - USD ($) $ in Thousands</t>
  </si>
  <si>
    <t>Business Combination Recognized Identifiable Assets Acquired Goodwill And Liabilities Assumed Net [Abstract]</t>
  </si>
  <si>
    <t>Net sale, Reported</t>
  </si>
  <si>
    <t>Net loss, Reported</t>
  </si>
  <si>
    <t>Net sale, Proforma</t>
  </si>
  <si>
    <t>Net loss, Proforma</t>
  </si>
  <si>
    <t>Inventories - Summary of Components of Inventory, Net of Reserves for Obsolete Inventory (Detail) - USD ($) $ in Thousands</t>
  </si>
  <si>
    <t>Raw materials</t>
  </si>
  <si>
    <t>Work in process</t>
  </si>
  <si>
    <t>Finished goods and other</t>
  </si>
  <si>
    <t>Total inventories</t>
  </si>
  <si>
    <t>Inventories - Additional Information (Detail) - USD ($) $ in Millions</t>
  </si>
  <si>
    <t>Reserves for obsolete inventory</t>
  </si>
  <si>
    <t>Property Plant, and Equipment - Additional Information (Detail) - USD ($) $ in Thousands</t>
  </si>
  <si>
    <t>Property, Plant and Equipment [Line Items]</t>
  </si>
  <si>
    <t>Depreciation expense</t>
  </si>
  <si>
    <t>Minimum [Member] | Land and Improvements [Member]</t>
  </si>
  <si>
    <t>Estimated useful lives of property, plant and equipment</t>
  </si>
  <si>
    <t>3 years</t>
  </si>
  <si>
    <t>Minimum [Member] | Building and Improvements [Member]</t>
  </si>
  <si>
    <t>8 years</t>
  </si>
  <si>
    <t>Minimum [Member] | Vehicles [Member]</t>
  </si>
  <si>
    <t>Minimum [Member] | Machinery and Equipment [Member]</t>
  </si>
  <si>
    <t>Maximum [Member] | Land and Improvements [Member]</t>
  </si>
  <si>
    <t>Maximum [Member] | Building and Improvements [Member]</t>
  </si>
  <si>
    <t>25 years</t>
  </si>
  <si>
    <t>Maximum [Member] | Vehicles [Member]</t>
  </si>
  <si>
    <t>Maximum [Member] | Machinery and Equipment [Member]</t>
  </si>
  <si>
    <t>Property Plant, and Equipment - Summary of Components of Property, Plant, and Equipment (Detail) - USD ($) $ in Thousands</t>
  </si>
  <si>
    <t>Property, plant and equipment, at cost</t>
  </si>
  <si>
    <t>Less: accumulated depreciation</t>
  </si>
  <si>
    <t>Land and Improvements [Member]</t>
  </si>
  <si>
    <t>Building and Improvements [Member]</t>
  </si>
  <si>
    <t>Machinery and Equipment [Member]</t>
  </si>
  <si>
    <t>Construction in Progress [Member]</t>
  </si>
  <si>
    <t>Goodwill and Intangible Assets - Additional Information (Detail) - USD ($) $ in Thousands</t>
  </si>
  <si>
    <t>Finite-lived intangibles, customer relationships</t>
  </si>
  <si>
    <t>Finite-lived intangibles, trade names</t>
  </si>
  <si>
    <t>Amortization expense</t>
  </si>
  <si>
    <t>Goodwill and Intangible Assets - Components of Amortizable Intangible Assets (Detail) - USD ($) $ in Thousands</t>
  </si>
  <si>
    <t>Finite-Lived Intangible Assets [Line Items]</t>
  </si>
  <si>
    <t>Gross carrying amount</t>
  </si>
  <si>
    <t>Accumulated amortization</t>
  </si>
  <si>
    <t>Amortizable intangibles, net</t>
  </si>
  <si>
    <t>Customer Relationships [Member]</t>
  </si>
  <si>
    <t>Trade Names [Member]</t>
  </si>
  <si>
    <t>Other Current Liabilities - Schedule of Other Current Liabilities (Detail) - USD ($) $ in Thousands</t>
  </si>
  <si>
    <t>Customer deposits</t>
  </si>
  <si>
    <t>Accrued volume rebates</t>
  </si>
  <si>
    <t>Accrued warranty obligations</t>
  </si>
  <si>
    <t>Accrued compensation and payroll taxes</t>
  </si>
  <si>
    <t>Accrued insurance</t>
  </si>
  <si>
    <t>Total other current liabilities</t>
  </si>
  <si>
    <t>Accrued Warranty Obligations - Summary of Changes in Accrued Product Warranty Obligations (Detail) - USD ($) $ in Thousands</t>
  </si>
  <si>
    <t>Balance at the beginning of the period</t>
  </si>
  <si>
    <t>Warranty assumed in the Exchange</t>
  </si>
  <si>
    <t>Warranty expense</t>
  </si>
  <si>
    <t>Cash warranty payments</t>
  </si>
  <si>
    <t>Balance at end of period</t>
  </si>
  <si>
    <t>Less: noncurrent portion in other long-term liabilities</t>
  </si>
  <si>
    <t>Total current portion</t>
  </si>
  <si>
    <t>Debt and Floor Plan Payable - Summary of Long Term Debt (Detail) - USD ($) $ in Thousands</t>
  </si>
  <si>
    <t>Debt Instrument [Line Items]</t>
  </si>
  <si>
    <t>Total debt</t>
  </si>
  <si>
    <t>Total long-term debt</t>
  </si>
  <si>
    <t>Revolving Credit Facility Maturing in 2023 [Member]</t>
  </si>
  <si>
    <t>Obligations Under Industrial Revenue Bonds Due 2029 [Member]</t>
  </si>
  <si>
    <t>Debt and Floor Plan Payable - Additional Information (Detail)</t>
  </si>
  <si>
    <t>Jun. 05, 2018USD ($)</t>
  </si>
  <si>
    <t>Dec. 28, 2019USD ($)</t>
  </si>
  <si>
    <t>Mar. 30, 2019USD ($)</t>
  </si>
  <si>
    <t>Weighted-average interest rate</t>
  </si>
  <si>
    <t>3.78%</t>
  </si>
  <si>
    <t>3.62%</t>
  </si>
  <si>
    <t>Industrial revenue bonds maturity</t>
  </si>
  <si>
    <t>2029</t>
  </si>
  <si>
    <t>Floor Plan Financing Arrangements [Member]</t>
  </si>
  <si>
    <t>Available borrowings under Credit Agreement</t>
  </si>
  <si>
    <t>Outstanding borrowings</t>
  </si>
  <si>
    <t>Line of Credit Facility, description</t>
  </si>
  <si>
    <t>Borrowings are secured by the homes and are required to be repaid when the Company sells the home to a customer.</t>
  </si>
  <si>
    <t>Credit Agreement [Member] | Revolving Credit Facility [Member]</t>
  </si>
  <si>
    <t>Revolving credit facility</t>
  </si>
  <si>
    <t>First lien leverage ratio</t>
  </si>
  <si>
    <t>Revolving credit facility maturity date</t>
  </si>
  <si>
    <t>Jun. 5,
		2023</t>
  </si>
  <si>
    <t>Interest rate on borrowings</t>
  </si>
  <si>
    <t>3.20%</t>
  </si>
  <si>
    <t>Credit Agreement [Member] | Revolving Credit Facility [Member] | First Lien Net Leverage Equal to Or Greater Than 2.00:1.00 [Member] | LIBOR [Member]</t>
  </si>
  <si>
    <t>Basis spread on variable rate</t>
  </si>
  <si>
    <t>2.25%</t>
  </si>
  <si>
    <t>Credit Agreement [Member] | Revolving Credit Facility [Member] | First Lien Net Leverage Equal to Or Greater Than 2.00:1.00 [Member] | Base Rate [Member]</t>
  </si>
  <si>
    <t>1.25%</t>
  </si>
  <si>
    <t>Credit Agreement [Member] | Revolving Credit Facility [Member] | First Lien Net Leverage Below 0.50:1.00 [Member] | LIBOR [Member]</t>
  </si>
  <si>
    <t>1.50%</t>
  </si>
  <si>
    <t>Credit Agreement [Member] | Revolving Credit Facility [Member] | First Lien Net Leverage Below 0.50:1.00 [Member] | Base Rate [Member]</t>
  </si>
  <si>
    <t>0.50%</t>
  </si>
  <si>
    <t>Credit Agreement [Member] | Revolving Credit Facility [Member] | Champion Enterprises Holdings, LLC [Member]</t>
  </si>
  <si>
    <t>Repayments of Long-term Debt</t>
  </si>
  <si>
    <t>Minimum [Member] | Credit Agreement [Member] | Revolving Credit Facility [Member] | First Lien Net Leverage [Member]</t>
  </si>
  <si>
    <t>Unused line fee percentage</t>
  </si>
  <si>
    <t>0.40%</t>
  </si>
  <si>
    <t>Maximum [Member] | Credit Agreement [Member] | Revolving Credit Facility [Member] | First Lien Net Leverage [Member]</t>
  </si>
  <si>
    <t>0.25%</t>
  </si>
  <si>
    <t>Letter of Credit [Member] | Credit Agreement [Member]</t>
  </si>
  <si>
    <t>Letters of credit issued</t>
  </si>
  <si>
    <t>Letter of Credit [Member] | Minimum [Member] | Credit Agreement [Member] | Revolving Credit Facility [Member]</t>
  </si>
  <si>
    <t>Revenue Recognition - Summary of Corporate Net Sales (Detail) - USD ($) $ in Thousands</t>
  </si>
  <si>
    <t>Disaggregation of Revenue [Line Items]</t>
  </si>
  <si>
    <t>Consolidated Net Sales</t>
  </si>
  <si>
    <t>Manufacturing and Retail [Member]</t>
  </si>
  <si>
    <t>Commercial [Member]</t>
  </si>
  <si>
    <t>Transportation [Member]</t>
  </si>
  <si>
    <t>U.S Factory-built Housing [Member]</t>
  </si>
  <si>
    <t>U.S Factory-built Housing [Member] | Manufacturing and Retail [Member]</t>
  </si>
  <si>
    <t>U.S Factory-built Housing [Member] | Commercial [Member]</t>
  </si>
  <si>
    <t>Canadian Factory-built Housing [Member]</t>
  </si>
  <si>
    <t>Canadian Factory-built Housing [Member] | Manufacturing and Retail [Member]</t>
  </si>
  <si>
    <t>Corporate Other [Member]</t>
  </si>
  <si>
    <t>Corporate Other [Member] | Transportation [Member]</t>
  </si>
  <si>
    <t>Leases - Summary of Lease Expense Included in Condensed Consolidated Statement of Operations (Detail) - USD ($) $ in Thousands</t>
  </si>
  <si>
    <t>Lease Cost [Abstract]</t>
  </si>
  <si>
    <t>Operating lease expense</t>
  </si>
  <si>
    <t>Short-term lease expense</t>
  </si>
  <si>
    <t>Total lease expense</t>
  </si>
  <si>
    <t>Leases - Schedule of Operating Lease Assets Included in Condensed Consolidated Balance Sheet (Detail) $ in Thousands</t>
  </si>
  <si>
    <t>Operating Lease, Right-of-Use Asset, Statement of Financial Position [Extensible List]</t>
  </si>
  <si>
    <t>us-gaap:OtherAssetsNoncurrent</t>
  </si>
  <si>
    <t>Other long-term liabilities</t>
  </si>
  <si>
    <t>Total lease obligation</t>
  </si>
  <si>
    <t>Leases - Summary of Maturities of Lease Obligations (Detail) $ in Thousands</t>
  </si>
  <si>
    <t>Operating Lease Liabilities Payments Due [Abstract]</t>
  </si>
  <si>
    <t>Fiscal 2020</t>
  </si>
  <si>
    <t>Fiscal 2021</t>
  </si>
  <si>
    <t>Fiscal 2022</t>
  </si>
  <si>
    <t>Fiscal 2023</t>
  </si>
  <si>
    <t>Fiscal 2024</t>
  </si>
  <si>
    <t>Thereafter</t>
  </si>
  <si>
    <t>Total undiscounted cash flows</t>
  </si>
  <si>
    <t>Less: imputed interest</t>
  </si>
  <si>
    <t>Lease obligations under operating leases</t>
  </si>
  <si>
    <t>Leases - Schedule of Weighted Average Remaining Lease Term and Discount Rate (Detail)</t>
  </si>
  <si>
    <t>Weighted average remaining lease term (in years)</t>
  </si>
  <si>
    <t>5 years 1 month 6 days</t>
  </si>
  <si>
    <t>Weighted average discount rate</t>
  </si>
  <si>
    <t>5.60%</t>
  </si>
  <si>
    <t>Leases - Schedule of Cash Flow Information Related to Operating Leases (Detail) $ in Thousands</t>
  </si>
  <si>
    <t>Right-of-use assets obtained in exchange for operating lease obligations</t>
  </si>
  <si>
    <t>Cash paid related to operating lease obligations</t>
  </si>
  <si>
    <t>Income Taxes - Additional Information (Detail) - USD ($) $ in Thousands</t>
  </si>
  <si>
    <t>Effective tax rate</t>
  </si>
  <si>
    <t>27.00%</t>
  </si>
  <si>
    <t>29.70%</t>
  </si>
  <si>
    <t>28.20%</t>
  </si>
  <si>
    <t>(25.50%)</t>
  </si>
  <si>
    <t>Statutory federal income tax rate</t>
  </si>
  <si>
    <t>21.00%</t>
  </si>
  <si>
    <t>Change in uncertain tax positions</t>
  </si>
  <si>
    <t>Decrease to uncertain tax benefits in next twelve months</t>
  </si>
  <si>
    <t>Earnings Per Share - Computation of Basic and Diluted Earnings Per Common Share (Detail) - USD ($) $ / shares in Units, shares in Thousands, $ in Thousands</t>
  </si>
  <si>
    <t>Numerator:</t>
  </si>
  <si>
    <t>Undistributed earnings allocated to participating securities</t>
  </si>
  <si>
    <t>Net income (loss) attributable to the Company's common shareholders</t>
  </si>
  <si>
    <t>Denominator:</t>
  </si>
  <si>
    <t>Basic weighted average shares outstanding</t>
  </si>
  <si>
    <t>Dilutive securities</t>
  </si>
  <si>
    <t>Diluted weighted average shares outstanding</t>
  </si>
  <si>
    <t>Basic net income (loss) per share</t>
  </si>
  <si>
    <t>Diluted net income (loss) per share</t>
  </si>
  <si>
    <t>Transactions with Related Parties - Additional Information (Detail) $ in Millions</t>
  </si>
  <si>
    <t>12 Months Ended</t>
  </si>
  <si>
    <t>Management Advisory [Member] | Services Agreement [Member]</t>
  </si>
  <si>
    <t>Related Party Transaction [Line Items]</t>
  </si>
  <si>
    <t>Annual management fee</t>
  </si>
  <si>
    <t>Segment Information - Additional Information (Detail)</t>
  </si>
  <si>
    <t>Dec. 28, 2019Segment</t>
  </si>
  <si>
    <t>Number of reportable segments</t>
  </si>
  <si>
    <t>Segment Information - Schedule of Financial Information by Reportable Segments (Detail) - USD ($) $ in Thousands</t>
  </si>
  <si>
    <t>Segment Reporting Information [Line Items]</t>
  </si>
  <si>
    <t>Amortization</t>
  </si>
  <si>
    <t>Assets</t>
  </si>
  <si>
    <t>Operating Segments [Member] | U.S Factory-built Housing [Member]</t>
  </si>
  <si>
    <t>Capital expenditures</t>
  </si>
  <si>
    <t>Operating Segments [Member] | Canadian Factory-built Housing [Member]</t>
  </si>
  <si>
    <t>Corporate, Non-Segment [Member]</t>
  </si>
  <si>
    <t>Segment Reconciling Items [Member]</t>
  </si>
  <si>
    <t>Commitments, Contingencies and Legal Proceedings - Additional Information (Detail) - USD ($)</t>
  </si>
  <si>
    <t>Commitment And Contingencies [Line Items]</t>
  </si>
  <si>
    <t>Reserve for estimated losses under repurchase agreements</t>
  </si>
  <si>
    <t>Losses under repurchase obligations</t>
  </si>
  <si>
    <t>Guarantee outstanding</t>
  </si>
  <si>
    <t>Guarantee obligations term</t>
  </si>
  <si>
    <t>12 years</t>
  </si>
  <si>
    <t>Letters of Credit [Member]</t>
  </si>
  <si>
    <t>Contingent obligation</t>
  </si>
  <si>
    <t>Long-term Debt [Member]</t>
  </si>
  <si>
    <t>Casualty Insurance Program [Member]</t>
  </si>
  <si>
    <t>Bonding Agreements [Member]</t>
  </si>
  <si>
    <t>Surety Bon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56665681</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c r="B32" s="4" t="s">
        <v>57</v>
      </c>
    </row>
    <row r="33" spans="1:3">
      <c r="A33" s="4" t="s">
        <v>58</v>
      </c>
      <c r="B3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86</v>
      </c>
    </row>
    <row r="4" spans="1:2">
      <c r="A4" s="4" t="s">
        <v>132</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1287</v>
      </c>
      <c r="C3" s="6" t="n">
        <v>126634</v>
      </c>
    </row>
    <row r="4" spans="1:3">
      <c r="A4" s="4" t="s">
        <v>63</v>
      </c>
      <c r="B4" s="5" t="n">
        <v>42233</v>
      </c>
      <c r="C4" s="5" t="n">
        <v>57649</v>
      </c>
    </row>
    <row r="5" spans="1:3">
      <c r="A5" s="4" t="s">
        <v>64</v>
      </c>
      <c r="B5" s="5" t="n">
        <v>107938</v>
      </c>
      <c r="C5" s="5" t="n">
        <v>122638</v>
      </c>
    </row>
    <row r="6" spans="1:3">
      <c r="A6" s="4" t="s">
        <v>65</v>
      </c>
      <c r="B6" s="5" t="n">
        <v>13377</v>
      </c>
      <c r="C6" s="5" t="n">
        <v>11369</v>
      </c>
    </row>
    <row r="7" spans="1:3">
      <c r="A7" s="4" t="s">
        <v>66</v>
      </c>
      <c r="B7" s="5" t="n">
        <v>334835</v>
      </c>
      <c r="C7" s="5" t="n">
        <v>318290</v>
      </c>
    </row>
    <row r="8" spans="1:3">
      <c r="A8" s="3" t="s">
        <v>67</v>
      </c>
    </row>
    <row r="9" spans="1:3">
      <c r="A9" s="4" t="s">
        <v>68</v>
      </c>
      <c r="B9" s="5" t="n">
        <v>110944</v>
      </c>
      <c r="C9" s="5" t="n">
        <v>108587</v>
      </c>
    </row>
    <row r="10" spans="1:3">
      <c r="A10" s="4" t="s">
        <v>69</v>
      </c>
      <c r="B10" s="5" t="n">
        <v>173521</v>
      </c>
      <c r="C10" s="5" t="n">
        <v>173406</v>
      </c>
    </row>
    <row r="11" spans="1:3">
      <c r="A11" s="4" t="s">
        <v>70</v>
      </c>
      <c r="B11" s="5" t="n">
        <v>44714</v>
      </c>
      <c r="C11" s="5" t="n">
        <v>48936</v>
      </c>
    </row>
    <row r="12" spans="1:3">
      <c r="A12" s="4" t="s">
        <v>71</v>
      </c>
      <c r="B12" s="5" t="n">
        <v>30435</v>
      </c>
      <c r="C12" s="5" t="n">
        <v>34058</v>
      </c>
    </row>
    <row r="13" spans="1:3">
      <c r="A13" s="4" t="s">
        <v>72</v>
      </c>
      <c r="B13" s="5" t="n">
        <v>30029</v>
      </c>
      <c r="C13" s="5" t="n">
        <v>16677</v>
      </c>
    </row>
    <row r="14" spans="1:3">
      <c r="A14" s="4" t="s">
        <v>73</v>
      </c>
      <c r="B14" s="5" t="n">
        <v>724478</v>
      </c>
      <c r="C14" s="5" t="n">
        <v>699954</v>
      </c>
    </row>
    <row r="15" spans="1:3">
      <c r="A15" s="3" t="s">
        <v>74</v>
      </c>
    </row>
    <row r="16" spans="1:3">
      <c r="A16" s="4" t="s">
        <v>75</v>
      </c>
      <c r="B16" s="5" t="n">
        <v>32375</v>
      </c>
      <c r="C16" s="5" t="n">
        <v>33321</v>
      </c>
    </row>
    <row r="17" spans="1:3">
      <c r="A17" s="4" t="s">
        <v>76</v>
      </c>
      <c r="B17" s="5" t="n">
        <v>27325</v>
      </c>
      <c r="C17" s="5" t="n">
        <v>43421</v>
      </c>
    </row>
    <row r="18" spans="1:3">
      <c r="A18" s="4" t="s">
        <v>77</v>
      </c>
      <c r="B18" s="5" t="n">
        <v>118603</v>
      </c>
      <c r="C18" s="5" t="n">
        <v>129561</v>
      </c>
    </row>
    <row r="19" spans="1:3">
      <c r="A19" s="4" t="s">
        <v>78</v>
      </c>
      <c r="B19" s="5" t="n">
        <v>178303</v>
      </c>
      <c r="C19" s="5" t="n">
        <v>206303</v>
      </c>
    </row>
    <row r="20" spans="1:3">
      <c r="A20" s="3" t="s">
        <v>79</v>
      </c>
    </row>
    <row r="21" spans="1:3">
      <c r="A21" s="4" t="s">
        <v>80</v>
      </c>
      <c r="B21" s="5" t="n">
        <v>39330</v>
      </c>
      <c r="C21" s="5" t="n">
        <v>54330</v>
      </c>
    </row>
    <row r="22" spans="1:3">
      <c r="A22" s="4" t="s">
        <v>81</v>
      </c>
      <c r="B22" s="5" t="n">
        <v>3746</v>
      </c>
      <c r="C22" s="5" t="n">
        <v>3422</v>
      </c>
    </row>
    <row r="23" spans="1:3">
      <c r="A23" s="4" t="s">
        <v>82</v>
      </c>
      <c r="B23" s="5" t="n">
        <v>33902</v>
      </c>
      <c r="C23" s="5" t="n">
        <v>23927</v>
      </c>
    </row>
    <row r="24" spans="1:3">
      <c r="A24" s="4" t="s">
        <v>83</v>
      </c>
      <c r="B24" s="5" t="n">
        <v>76978</v>
      </c>
      <c r="C24" s="5" t="n">
        <v>81679</v>
      </c>
    </row>
    <row r="25" spans="1:3">
      <c r="A25" s="3" t="s">
        <v>84</v>
      </c>
    </row>
    <row r="26" spans="1:3">
      <c r="A26" s="4" t="s">
        <v>85</v>
      </c>
      <c r="B26" s="5" t="n">
        <v>1570</v>
      </c>
      <c r="C26" s="5" t="n">
        <v>1569</v>
      </c>
    </row>
    <row r="27" spans="1:3">
      <c r="A27" s="4" t="s">
        <v>86</v>
      </c>
      <c r="B27" s="5" t="n">
        <v>483371</v>
      </c>
      <c r="C27" s="5" t="n">
        <v>479226</v>
      </c>
    </row>
    <row r="28" spans="1:3">
      <c r="A28" s="4" t="s">
        <v>87</v>
      </c>
      <c r="B28" s="5" t="n">
        <v>-6046</v>
      </c>
      <c r="C28" s="5" t="n">
        <v>-58208</v>
      </c>
    </row>
    <row r="29" spans="1:3">
      <c r="A29" s="4" t="s">
        <v>88</v>
      </c>
      <c r="B29" s="5" t="n">
        <v>-9698</v>
      </c>
      <c r="C29" s="5" t="n">
        <v>-10615</v>
      </c>
    </row>
    <row r="30" spans="1:3">
      <c r="A30" s="4" t="s">
        <v>89</v>
      </c>
      <c r="B30" s="5" t="n">
        <v>469197</v>
      </c>
      <c r="C30" s="5" t="n">
        <v>411972</v>
      </c>
    </row>
    <row r="31" spans="1:3">
      <c r="A31" s="4" t="s">
        <v>90</v>
      </c>
      <c r="B31" s="6" t="n">
        <v>724478</v>
      </c>
      <c r="C31" s="6" t="n">
        <v>699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60</v>
      </c>
    </row>
    <row r="2" spans="1:3">
      <c r="A2" s="3" t="s">
        <v>92</v>
      </c>
    </row>
    <row r="3" spans="1:3">
      <c r="A3" s="4" t="s">
        <v>93</v>
      </c>
      <c r="B3" s="7" t="n">
        <v>0.0277</v>
      </c>
      <c r="C3" s="7" t="n">
        <v>0.0277</v>
      </c>
    </row>
    <row r="4" spans="1:3">
      <c r="A4" s="4" t="s">
        <v>94</v>
      </c>
      <c r="B4" s="5" t="n">
        <v>115000000</v>
      </c>
      <c r="C4" s="5" t="n">
        <v>115000000</v>
      </c>
    </row>
    <row r="5" spans="1:3">
      <c r="A5" s="4" t="s">
        <v>95</v>
      </c>
      <c r="B5" s="5" t="n">
        <v>56666000</v>
      </c>
      <c r="C5" s="5" t="n">
        <v>56657000</v>
      </c>
    </row>
    <row r="6" spans="1:3">
      <c r="A6" s="4" t="s">
        <v>96</v>
      </c>
      <c r="B6" s="5" t="n">
        <v>145000</v>
      </c>
      <c r="C6" s="5" t="n">
        <v>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 customWidth="1" max="5" min="5" width="20"/>
  </cols>
  <sheetData>
    <row r="1" spans="1:5">
      <c r="A1" s="1" t="s">
        <v>270</v>
      </c>
      <c r="B1" s="2" t="s">
        <v>1</v>
      </c>
    </row>
    <row r="2" spans="1:5">
      <c r="B2" s="2" t="s">
        <v>271</v>
      </c>
      <c r="C2" s="2" t="s">
        <v>272</v>
      </c>
      <c r="D2" s="2" t="s">
        <v>273</v>
      </c>
      <c r="E2" s="2" t="s">
        <v>274</v>
      </c>
    </row>
    <row r="3" spans="1:5">
      <c r="A3" s="3" t="s">
        <v>275</v>
      </c>
    </row>
    <row r="4" spans="1:5">
      <c r="A4" s="4" t="s">
        <v>276</v>
      </c>
      <c r="B4" s="5" t="n">
        <v>56666000</v>
      </c>
      <c r="D4" s="5" t="n">
        <v>56657000</v>
      </c>
    </row>
    <row r="5" spans="1:5">
      <c r="A5" s="4" t="s">
        <v>277</v>
      </c>
      <c r="B5" s="6" t="n">
        <v>11616</v>
      </c>
    </row>
    <row r="6" spans="1:5">
      <c r="A6" s="4" t="s">
        <v>278</v>
      </c>
      <c r="B6" s="6" t="n">
        <v>11616</v>
      </c>
    </row>
    <row r="7" spans="1:5">
      <c r="A7" s="4" t="s">
        <v>279</v>
      </c>
    </row>
    <row r="8" spans="1:5">
      <c r="A8" s="3" t="s">
        <v>275</v>
      </c>
    </row>
    <row r="9" spans="1:5">
      <c r="A9" s="4" t="s">
        <v>277</v>
      </c>
      <c r="C9" s="6" t="n">
        <v>13700</v>
      </c>
    </row>
    <row r="10" spans="1:5">
      <c r="A10" s="4" t="s">
        <v>278</v>
      </c>
      <c r="C10" s="6" t="n">
        <v>13700</v>
      </c>
    </row>
    <row r="11" spans="1:5">
      <c r="A11" s="4" t="s">
        <v>280</v>
      </c>
    </row>
    <row r="12" spans="1:5">
      <c r="A12" s="3" t="s">
        <v>275</v>
      </c>
    </row>
    <row r="13" spans="1:5">
      <c r="A13" s="4" t="s">
        <v>281</v>
      </c>
      <c r="B13" s="5" t="n">
        <v>33</v>
      </c>
    </row>
    <row r="14" spans="1:5">
      <c r="A14" s="4" t="s">
        <v>282</v>
      </c>
      <c r="B14" s="5" t="n">
        <v>21</v>
      </c>
    </row>
    <row r="15" spans="1:5">
      <c r="A15" s="4" t="s">
        <v>283</v>
      </c>
    </row>
    <row r="16" spans="1:5">
      <c r="A16" s="3" t="s">
        <v>275</v>
      </c>
    </row>
    <row r="17" spans="1:5">
      <c r="A17" s="4" t="s">
        <v>281</v>
      </c>
      <c r="B17" s="5" t="n">
        <v>5</v>
      </c>
    </row>
    <row r="18" spans="1:5">
      <c r="A18" s="4" t="s">
        <v>284</v>
      </c>
    </row>
    <row r="19" spans="1:5">
      <c r="A19" s="3" t="s">
        <v>275</v>
      </c>
    </row>
    <row r="20" spans="1:5">
      <c r="A20" s="4" t="s">
        <v>285</v>
      </c>
      <c r="E20" s="4" t="s">
        <v>286</v>
      </c>
    </row>
    <row r="21" spans="1:5">
      <c r="A21" s="4" t="s">
        <v>287</v>
      </c>
    </row>
    <row r="22" spans="1:5">
      <c r="A22" s="3" t="s">
        <v>275</v>
      </c>
    </row>
    <row r="23" spans="1:5">
      <c r="A23" s="4" t="s">
        <v>276</v>
      </c>
      <c r="E23" s="5" t="n">
        <v>47752008</v>
      </c>
    </row>
    <row r="24" spans="1:5">
      <c r="A24" s="4" t="s">
        <v>285</v>
      </c>
      <c r="E2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89</v>
      </c>
      <c r="B1" s="2" t="s">
        <v>98</v>
      </c>
      <c r="F1" s="2" t="s">
        <v>1</v>
      </c>
    </row>
    <row r="2" spans="1:9">
      <c r="B2" s="2" t="s">
        <v>2</v>
      </c>
      <c r="C2" s="2" t="s">
        <v>290</v>
      </c>
      <c r="D2" s="2" t="s">
        <v>99</v>
      </c>
      <c r="E2" s="2" t="s">
        <v>291</v>
      </c>
      <c r="F2" s="2" t="s">
        <v>2</v>
      </c>
      <c r="G2" s="2" t="s">
        <v>99</v>
      </c>
      <c r="H2" s="2" t="s">
        <v>60</v>
      </c>
      <c r="I2" s="2" t="s">
        <v>292</v>
      </c>
    </row>
    <row r="3" spans="1:9">
      <c r="A3" s="3" t="s">
        <v>293</v>
      </c>
    </row>
    <row r="4" spans="1:9">
      <c r="A4" s="4" t="s">
        <v>294</v>
      </c>
      <c r="I4" s="8" t="n">
        <v>33.39</v>
      </c>
    </row>
    <row r="5" spans="1:9">
      <c r="A5" s="4" t="s">
        <v>295</v>
      </c>
      <c r="F5" s="4" t="s">
        <v>296</v>
      </c>
    </row>
    <row r="6" spans="1:9">
      <c r="A6" s="4" t="s">
        <v>297</v>
      </c>
      <c r="B6" s="6" t="n">
        <v>1100000</v>
      </c>
      <c r="F6" s="6" t="n">
        <v>44000</v>
      </c>
      <c r="G6" s="6" t="n">
        <v>17000</v>
      </c>
    </row>
    <row r="7" spans="1:9">
      <c r="A7" s="4" t="s">
        <v>298</v>
      </c>
      <c r="B7" s="5" t="n">
        <v>27300000</v>
      </c>
      <c r="F7" s="5" t="n">
        <v>27300000</v>
      </c>
    </row>
    <row r="8" spans="1:9">
      <c r="A8" s="4" t="s">
        <v>81</v>
      </c>
      <c r="B8" s="5" t="n">
        <v>20300000</v>
      </c>
      <c r="F8" s="5" t="n">
        <v>20300000</v>
      </c>
    </row>
    <row r="9" spans="1:9">
      <c r="A9" s="4" t="s">
        <v>101</v>
      </c>
      <c r="B9" s="5" t="n">
        <v>342239000</v>
      </c>
      <c r="D9" s="6" t="n">
        <v>354671000</v>
      </c>
      <c r="F9" s="5" t="n">
        <v>1068585000</v>
      </c>
      <c r="G9" s="5" t="n">
        <v>1032368000</v>
      </c>
    </row>
    <row r="10" spans="1:9">
      <c r="A10" s="4" t="s">
        <v>299</v>
      </c>
      <c r="F10" s="5" t="n">
        <v>65300000</v>
      </c>
    </row>
    <row r="11" spans="1:9">
      <c r="A11" s="4" t="s">
        <v>300</v>
      </c>
    </row>
    <row r="12" spans="1:9">
      <c r="A12" s="3" t="s">
        <v>293</v>
      </c>
    </row>
    <row r="13" spans="1:9">
      <c r="A13" s="4" t="s">
        <v>299</v>
      </c>
      <c r="F13" s="5" t="n">
        <v>22500000</v>
      </c>
    </row>
    <row r="14" spans="1:9">
      <c r="A14" s="4" t="s">
        <v>160</v>
      </c>
    </row>
    <row r="15" spans="1:9">
      <c r="A15" s="3" t="s">
        <v>293</v>
      </c>
    </row>
    <row r="16" spans="1:9">
      <c r="A16" s="4" t="s">
        <v>299</v>
      </c>
      <c r="F16" s="5" t="n">
        <v>42800000</v>
      </c>
    </row>
    <row r="17" spans="1:9">
      <c r="A17" s="4" t="s">
        <v>301</v>
      </c>
    </row>
    <row r="18" spans="1:9">
      <c r="A18" s="3" t="s">
        <v>293</v>
      </c>
    </row>
    <row r="19" spans="1:9">
      <c r="A19" s="4" t="s">
        <v>302</v>
      </c>
      <c r="D19" s="5" t="n">
        <v>0</v>
      </c>
      <c r="F19" s="5" t="n">
        <v>0</v>
      </c>
      <c r="G19" s="5" t="n">
        <v>6900000</v>
      </c>
    </row>
    <row r="20" spans="1:9">
      <c r="A20" s="4" t="s">
        <v>303</v>
      </c>
    </row>
    <row r="21" spans="1:9">
      <c r="A21" s="3" t="s">
        <v>293</v>
      </c>
    </row>
    <row r="22" spans="1:9">
      <c r="A22" s="4" t="s">
        <v>304</v>
      </c>
      <c r="E22" s="6" t="n">
        <v>6000000</v>
      </c>
      <c r="F22" s="5" t="n">
        <v>0</v>
      </c>
    </row>
    <row r="23" spans="1:9">
      <c r="A23" s="4" t="s">
        <v>305</v>
      </c>
    </row>
    <row r="24" spans="1:9">
      <c r="A24" s="3" t="s">
        <v>293</v>
      </c>
    </row>
    <row r="25" spans="1:9">
      <c r="A25" s="4" t="s">
        <v>306</v>
      </c>
      <c r="I25" s="6" t="n">
        <v>2086000</v>
      </c>
    </row>
    <row r="26" spans="1:9">
      <c r="A26" s="4" t="s">
        <v>298</v>
      </c>
      <c r="I26" s="6" t="n">
        <v>7034000</v>
      </c>
    </row>
    <row r="27" spans="1:9">
      <c r="A27" s="4" t="s">
        <v>101</v>
      </c>
      <c r="D27" s="6" t="n">
        <v>63200000</v>
      </c>
      <c r="G27" s="6" t="n">
        <v>153300000</v>
      </c>
    </row>
    <row r="28" spans="1:9">
      <c r="A28" s="4" t="s">
        <v>307</v>
      </c>
    </row>
    <row r="29" spans="1:9">
      <c r="A29" s="3" t="s">
        <v>293</v>
      </c>
    </row>
    <row r="30" spans="1:9">
      <c r="A30" s="4" t="s">
        <v>308</v>
      </c>
      <c r="B30" s="5" t="n">
        <v>2100000</v>
      </c>
      <c r="F30" s="5" t="n">
        <v>2100000</v>
      </c>
    </row>
    <row r="31" spans="1:9">
      <c r="A31" s="4" t="s">
        <v>309</v>
      </c>
    </row>
    <row r="32" spans="1:9">
      <c r="A32" s="3" t="s">
        <v>293</v>
      </c>
    </row>
    <row r="33" spans="1:9">
      <c r="A33" s="4" t="s">
        <v>310</v>
      </c>
      <c r="B33" s="5" t="n">
        <v>40200000</v>
      </c>
      <c r="F33" s="5" t="n">
        <v>40200000</v>
      </c>
    </row>
    <row r="34" spans="1:9">
      <c r="A34" s="4" t="s">
        <v>311</v>
      </c>
      <c r="B34" s="6" t="n">
        <v>52100000</v>
      </c>
      <c r="F34" s="6" t="n">
        <v>52100000</v>
      </c>
    </row>
    <row r="35" spans="1:9">
      <c r="A35" s="4" t="s">
        <v>312</v>
      </c>
      <c r="C35" s="6" t="n">
        <v>1000000</v>
      </c>
    </row>
    <row r="36" spans="1:9">
      <c r="A36" s="4" t="s">
        <v>306</v>
      </c>
      <c r="H36" s="6" t="n">
        <v>21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60</v>
      </c>
      <c r="D1" s="2" t="s">
        <v>292</v>
      </c>
    </row>
    <row r="2" spans="1:4">
      <c r="A2" s="3" t="s">
        <v>293</v>
      </c>
    </row>
    <row r="3" spans="1:4">
      <c r="A3" s="4" t="s">
        <v>298</v>
      </c>
      <c r="B3" s="6" t="n">
        <v>27300</v>
      </c>
    </row>
    <row r="4" spans="1:4">
      <c r="A4" s="4" t="s">
        <v>69</v>
      </c>
      <c r="B4" s="6" t="n">
        <v>173521</v>
      </c>
      <c r="C4" s="6" t="n">
        <v>173406</v>
      </c>
    </row>
    <row r="5" spans="1:4">
      <c r="A5" s="4" t="s">
        <v>314</v>
      </c>
    </row>
    <row r="6" spans="1:4">
      <c r="A6" s="3" t="s">
        <v>293</v>
      </c>
    </row>
    <row r="7" spans="1:4">
      <c r="A7" s="4" t="s">
        <v>315</v>
      </c>
      <c r="D7" s="6" t="n">
        <v>9722</v>
      </c>
    </row>
    <row r="8" spans="1:4">
      <c r="A8" s="4" t="s">
        <v>316</v>
      </c>
      <c r="D8" s="5" t="n">
        <v>13876</v>
      </c>
    </row>
    <row r="9" spans="1:4">
      <c r="A9" s="4" t="s">
        <v>317</v>
      </c>
      <c r="D9" s="5" t="n">
        <v>19028</v>
      </c>
    </row>
    <row r="10" spans="1:4">
      <c r="A10" s="4" t="s">
        <v>306</v>
      </c>
      <c r="D10" s="5" t="n">
        <v>2086</v>
      </c>
    </row>
    <row r="11" spans="1:4">
      <c r="A11" s="4" t="s">
        <v>318</v>
      </c>
      <c r="D11" s="5" t="n">
        <v>40220</v>
      </c>
    </row>
    <row r="12" spans="1:4">
      <c r="A12" s="4" t="s">
        <v>298</v>
      </c>
      <c r="D12" s="5" t="n">
        <v>7034</v>
      </c>
    </row>
    <row r="13" spans="1:4">
      <c r="A13" s="4" t="s">
        <v>319</v>
      </c>
      <c r="D13" s="5" t="n">
        <v>6706</v>
      </c>
    </row>
    <row r="14" spans="1:4">
      <c r="A14" s="4" t="s">
        <v>320</v>
      </c>
      <c r="D14" s="5" t="n">
        <v>-36027</v>
      </c>
    </row>
    <row r="15" spans="1:4">
      <c r="A15" s="4" t="s">
        <v>321</v>
      </c>
      <c r="D15" s="5" t="n">
        <v>52065</v>
      </c>
    </row>
    <row r="16" spans="1:4">
      <c r="A16" s="4" t="s">
        <v>69</v>
      </c>
      <c r="D16" s="5" t="n">
        <v>170342</v>
      </c>
    </row>
    <row r="17" spans="1:4">
      <c r="A17" s="4" t="s">
        <v>322</v>
      </c>
      <c r="D17" s="6" t="n">
        <v>2850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98</v>
      </c>
      <c r="D1" s="2" t="s">
        <v>1</v>
      </c>
    </row>
    <row r="2" spans="1:5">
      <c r="B2" s="2" t="s">
        <v>2</v>
      </c>
      <c r="C2" s="2" t="s">
        <v>99</v>
      </c>
      <c r="D2" s="2" t="s">
        <v>2</v>
      </c>
      <c r="E2" s="2" t="s">
        <v>99</v>
      </c>
    </row>
    <row r="3" spans="1:5">
      <c r="A3" s="3" t="s">
        <v>324</v>
      </c>
    </row>
    <row r="4" spans="1:5">
      <c r="A4" s="4" t="s">
        <v>325</v>
      </c>
      <c r="B4" s="6" t="n">
        <v>342239</v>
      </c>
      <c r="C4" s="6" t="n">
        <v>354671</v>
      </c>
      <c r="D4" s="6" t="n">
        <v>1068585</v>
      </c>
      <c r="E4" s="6" t="n">
        <v>1032368</v>
      </c>
    </row>
    <row r="5" spans="1:5">
      <c r="A5" s="4" t="s">
        <v>326</v>
      </c>
      <c r="E5" s="5" t="n">
        <v>-67365</v>
      </c>
    </row>
    <row r="6" spans="1:5">
      <c r="A6" s="4" t="s">
        <v>327</v>
      </c>
      <c r="E6" s="5" t="n">
        <v>1078172</v>
      </c>
    </row>
    <row r="7" spans="1:5">
      <c r="A7" s="4" t="s">
        <v>328</v>
      </c>
      <c r="E7" s="6" t="n">
        <v>-522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0</v>
      </c>
    </row>
    <row r="2" spans="1:3">
      <c r="A2" s="3" t="s">
        <v>186</v>
      </c>
    </row>
    <row r="3" spans="1:3">
      <c r="A3" s="4" t="s">
        <v>330</v>
      </c>
      <c r="B3" s="6" t="n">
        <v>49242</v>
      </c>
      <c r="C3" s="6" t="n">
        <v>48531</v>
      </c>
    </row>
    <row r="4" spans="1:3">
      <c r="A4" s="4" t="s">
        <v>331</v>
      </c>
      <c r="B4" s="5" t="n">
        <v>15235</v>
      </c>
      <c r="C4" s="5" t="n">
        <v>13973</v>
      </c>
    </row>
    <row r="5" spans="1:3">
      <c r="A5" s="4" t="s">
        <v>332</v>
      </c>
      <c r="B5" s="5" t="n">
        <v>43461</v>
      </c>
      <c r="C5" s="5" t="n">
        <v>60134</v>
      </c>
    </row>
    <row r="6" spans="1:3">
      <c r="A6" s="4" t="s">
        <v>333</v>
      </c>
      <c r="B6" s="6" t="n">
        <v>107938</v>
      </c>
      <c r="C6" s="6" t="n">
        <v>122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342239</v>
      </c>
      <c r="C4" s="6" t="n">
        <v>354671</v>
      </c>
      <c r="D4" s="6" t="n">
        <v>1068585</v>
      </c>
      <c r="E4" s="6" t="n">
        <v>1032368</v>
      </c>
    </row>
    <row r="5" spans="1:5">
      <c r="A5" s="4" t="s">
        <v>102</v>
      </c>
      <c r="B5" s="5" t="n">
        <v>273338</v>
      </c>
      <c r="C5" s="5" t="n">
        <v>289935</v>
      </c>
      <c r="D5" s="5" t="n">
        <v>849594</v>
      </c>
      <c r="E5" s="5" t="n">
        <v>853472</v>
      </c>
    </row>
    <row r="6" spans="1:5">
      <c r="A6" s="4" t="s">
        <v>103</v>
      </c>
      <c r="B6" s="5" t="n">
        <v>68901</v>
      </c>
      <c r="C6" s="5" t="n">
        <v>64736</v>
      </c>
      <c r="D6" s="5" t="n">
        <v>218991</v>
      </c>
      <c r="E6" s="5" t="n">
        <v>178896</v>
      </c>
    </row>
    <row r="7" spans="1:5">
      <c r="A7" s="4" t="s">
        <v>104</v>
      </c>
      <c r="B7" s="5" t="n">
        <v>45237</v>
      </c>
      <c r="C7" s="5" t="n">
        <v>48848</v>
      </c>
      <c r="D7" s="5" t="n">
        <v>145354</v>
      </c>
      <c r="E7" s="5" t="n">
        <v>222005</v>
      </c>
    </row>
    <row r="8" spans="1:5">
      <c r="A8" s="4" t="s">
        <v>105</v>
      </c>
      <c r="B8" s="5" t="n">
        <v>23664</v>
      </c>
      <c r="C8" s="5" t="n">
        <v>15888</v>
      </c>
      <c r="D8" s="5" t="n">
        <v>73637</v>
      </c>
      <c r="E8" s="5" t="n">
        <v>-43109</v>
      </c>
    </row>
    <row r="9" spans="1:5">
      <c r="A9" s="4" t="s">
        <v>106</v>
      </c>
      <c r="B9" s="5" t="n">
        <v>328</v>
      </c>
      <c r="C9" s="5" t="n">
        <v>813</v>
      </c>
      <c r="D9" s="5" t="n">
        <v>1019</v>
      </c>
      <c r="E9" s="5" t="n">
        <v>2712</v>
      </c>
    </row>
    <row r="10" spans="1:5">
      <c r="A10" s="4" t="s">
        <v>107</v>
      </c>
      <c r="C10" s="5" t="n">
        <v>125</v>
      </c>
      <c r="E10" s="5" t="n">
        <v>7845</v>
      </c>
    </row>
    <row r="11" spans="1:5">
      <c r="A11" s="4" t="s">
        <v>108</v>
      </c>
      <c r="B11" s="5" t="n">
        <v>23336</v>
      </c>
      <c r="C11" s="5" t="n">
        <v>14950</v>
      </c>
      <c r="D11" s="5" t="n">
        <v>72618</v>
      </c>
      <c r="E11" s="5" t="n">
        <v>-53666</v>
      </c>
    </row>
    <row r="12" spans="1:5">
      <c r="A12" s="4" t="s">
        <v>109</v>
      </c>
      <c r="B12" s="5" t="n">
        <v>6299</v>
      </c>
      <c r="C12" s="5" t="n">
        <v>4437</v>
      </c>
      <c r="D12" s="5" t="n">
        <v>20456</v>
      </c>
      <c r="E12" s="5" t="n">
        <v>13699</v>
      </c>
    </row>
    <row r="13" spans="1:5">
      <c r="A13" s="4" t="s">
        <v>110</v>
      </c>
      <c r="B13" s="6" t="n">
        <v>17037</v>
      </c>
      <c r="C13" s="6" t="n">
        <v>10513</v>
      </c>
      <c r="D13" s="6" t="n">
        <v>52162</v>
      </c>
      <c r="E13" s="6" t="n">
        <v>-67365</v>
      </c>
    </row>
    <row r="14" spans="1:5">
      <c r="A14" s="3" t="s">
        <v>111</v>
      </c>
    </row>
    <row r="15" spans="1:5">
      <c r="A15" s="4" t="s">
        <v>112</v>
      </c>
      <c r="B15" s="8" t="n">
        <v>0.3</v>
      </c>
      <c r="C15" s="8" t="n">
        <v>0.19</v>
      </c>
      <c r="D15" s="8" t="n">
        <v>0.92</v>
      </c>
      <c r="E15" s="8" t="n">
        <v>-1.28</v>
      </c>
    </row>
    <row r="16" spans="1:5">
      <c r="A16" s="4" t="s">
        <v>113</v>
      </c>
      <c r="B16" s="8" t="n">
        <v>0.3</v>
      </c>
      <c r="C16" s="8" t="n">
        <v>0.19</v>
      </c>
      <c r="D16" s="8" t="n">
        <v>0.92</v>
      </c>
      <c r="E16" s="8"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4</v>
      </c>
      <c r="B1" s="2" t="s">
        <v>2</v>
      </c>
      <c r="C1" s="2" t="s">
        <v>60</v>
      </c>
    </row>
    <row r="2" spans="1:3">
      <c r="A2" s="3" t="s">
        <v>186</v>
      </c>
    </row>
    <row r="3" spans="1:3">
      <c r="A3" s="4" t="s">
        <v>335</v>
      </c>
      <c r="B3" s="9" t="n">
        <v>4.5</v>
      </c>
      <c r="C3" s="9"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8</v>
      </c>
      <c r="D1" s="2" t="s">
        <v>1</v>
      </c>
    </row>
    <row r="2" spans="1:5">
      <c r="B2" s="2" t="s">
        <v>2</v>
      </c>
      <c r="C2" s="2" t="s">
        <v>99</v>
      </c>
      <c r="D2" s="2" t="s">
        <v>2</v>
      </c>
      <c r="E2" s="2" t="s">
        <v>99</v>
      </c>
    </row>
    <row r="3" spans="1:5">
      <c r="A3" s="3" t="s">
        <v>337</v>
      </c>
    </row>
    <row r="4" spans="1:5">
      <c r="A4" s="4" t="s">
        <v>338</v>
      </c>
      <c r="B4" s="6" t="n">
        <v>3171</v>
      </c>
      <c r="C4" s="6" t="n">
        <v>2944</v>
      </c>
      <c r="D4" s="6" t="n">
        <v>9826</v>
      </c>
      <c r="E4" s="6" t="n">
        <v>8219</v>
      </c>
    </row>
    <row r="5" spans="1:5">
      <c r="A5" s="4" t="s">
        <v>339</v>
      </c>
    </row>
    <row r="6" spans="1:5">
      <c r="A6" s="3" t="s">
        <v>337</v>
      </c>
    </row>
    <row r="7" spans="1:5">
      <c r="A7" s="4" t="s">
        <v>340</v>
      </c>
      <c r="D7" s="4" t="s">
        <v>341</v>
      </c>
    </row>
    <row r="8" spans="1:5">
      <c r="A8" s="4" t="s">
        <v>342</v>
      </c>
    </row>
    <row r="9" spans="1:5">
      <c r="A9" s="3" t="s">
        <v>337</v>
      </c>
    </row>
    <row r="10" spans="1:5">
      <c r="A10" s="4" t="s">
        <v>340</v>
      </c>
      <c r="D10" s="4" t="s">
        <v>343</v>
      </c>
    </row>
    <row r="11" spans="1:5">
      <c r="A11" s="4" t="s">
        <v>344</v>
      </c>
    </row>
    <row r="12" spans="1:5">
      <c r="A12" s="3" t="s">
        <v>337</v>
      </c>
    </row>
    <row r="13" spans="1:5">
      <c r="A13" s="4" t="s">
        <v>340</v>
      </c>
      <c r="D13" s="4" t="s">
        <v>341</v>
      </c>
    </row>
    <row r="14" spans="1:5">
      <c r="A14" s="4" t="s">
        <v>345</v>
      </c>
    </row>
    <row r="15" spans="1:5">
      <c r="A15" s="3" t="s">
        <v>337</v>
      </c>
    </row>
    <row r="16" spans="1:5">
      <c r="A16" s="4" t="s">
        <v>340</v>
      </c>
      <c r="D16" s="4" t="s">
        <v>341</v>
      </c>
    </row>
    <row r="17" spans="1:5">
      <c r="A17" s="4" t="s">
        <v>346</v>
      </c>
    </row>
    <row r="18" spans="1:5">
      <c r="A18" s="3" t="s">
        <v>337</v>
      </c>
    </row>
    <row r="19" spans="1:5">
      <c r="A19" s="4" t="s">
        <v>340</v>
      </c>
      <c r="D19" s="4" t="s">
        <v>296</v>
      </c>
    </row>
    <row r="20" spans="1:5">
      <c r="A20" s="4" t="s">
        <v>347</v>
      </c>
    </row>
    <row r="21" spans="1:5">
      <c r="A21" s="3" t="s">
        <v>337</v>
      </c>
    </row>
    <row r="22" spans="1:5">
      <c r="A22" s="4" t="s">
        <v>340</v>
      </c>
      <c r="D22" s="4" t="s">
        <v>348</v>
      </c>
    </row>
    <row r="23" spans="1:5">
      <c r="A23" s="4" t="s">
        <v>349</v>
      </c>
    </row>
    <row r="24" spans="1:5">
      <c r="A24" s="3" t="s">
        <v>337</v>
      </c>
    </row>
    <row r="25" spans="1:5">
      <c r="A25" s="4" t="s">
        <v>340</v>
      </c>
      <c r="D25" s="4" t="s">
        <v>343</v>
      </c>
    </row>
    <row r="26" spans="1:5">
      <c r="A26" s="4" t="s">
        <v>350</v>
      </c>
    </row>
    <row r="27" spans="1:5">
      <c r="A27" s="3" t="s">
        <v>337</v>
      </c>
    </row>
    <row r="28" spans="1:5">
      <c r="A28" s="4" t="s">
        <v>340</v>
      </c>
      <c r="D28" s="4" t="s">
        <v>3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0</v>
      </c>
    </row>
    <row r="2" spans="1:3">
      <c r="A2" s="3" t="s">
        <v>337</v>
      </c>
    </row>
    <row r="3" spans="1:3">
      <c r="A3" s="4" t="s">
        <v>352</v>
      </c>
      <c r="B3" s="6" t="n">
        <v>176099</v>
      </c>
      <c r="C3" s="6" t="n">
        <v>164332</v>
      </c>
    </row>
    <row r="4" spans="1:3">
      <c r="A4" s="4" t="s">
        <v>353</v>
      </c>
      <c r="B4" s="5" t="n">
        <v>-65155</v>
      </c>
      <c r="C4" s="5" t="n">
        <v>-55745</v>
      </c>
    </row>
    <row r="5" spans="1:3">
      <c r="A5" s="4" t="s">
        <v>68</v>
      </c>
      <c r="B5" s="5" t="n">
        <v>110944</v>
      </c>
      <c r="C5" s="5" t="n">
        <v>108587</v>
      </c>
    </row>
    <row r="6" spans="1:3">
      <c r="A6" s="4" t="s">
        <v>354</v>
      </c>
    </row>
    <row r="7" spans="1:3">
      <c r="A7" s="3" t="s">
        <v>337</v>
      </c>
    </row>
    <row r="8" spans="1:3">
      <c r="A8" s="4" t="s">
        <v>352</v>
      </c>
      <c r="B8" s="5" t="n">
        <v>35615</v>
      </c>
      <c r="C8" s="5" t="n">
        <v>34264</v>
      </c>
    </row>
    <row r="9" spans="1:3">
      <c r="A9" s="4" t="s">
        <v>355</v>
      </c>
    </row>
    <row r="10" spans="1:3">
      <c r="A10" s="3" t="s">
        <v>337</v>
      </c>
    </row>
    <row r="11" spans="1:3">
      <c r="A11" s="4" t="s">
        <v>352</v>
      </c>
      <c r="B11" s="5" t="n">
        <v>87072</v>
      </c>
      <c r="C11" s="5" t="n">
        <v>83973</v>
      </c>
    </row>
    <row r="12" spans="1:3">
      <c r="A12" s="4" t="s">
        <v>356</v>
      </c>
    </row>
    <row r="13" spans="1:3">
      <c r="A13" s="3" t="s">
        <v>337</v>
      </c>
    </row>
    <row r="14" spans="1:3">
      <c r="A14" s="4" t="s">
        <v>352</v>
      </c>
      <c r="B14" s="5" t="n">
        <v>49288</v>
      </c>
      <c r="C14" s="5" t="n">
        <v>42476</v>
      </c>
    </row>
    <row r="15" spans="1:3">
      <c r="A15" s="4" t="s">
        <v>357</v>
      </c>
    </row>
    <row r="16" spans="1:3">
      <c r="A16" s="3" t="s">
        <v>337</v>
      </c>
    </row>
    <row r="17" spans="1:3">
      <c r="A17" s="4" t="s">
        <v>352</v>
      </c>
      <c r="B17" s="6" t="n">
        <v>4124</v>
      </c>
      <c r="C17" s="6" t="n">
        <v>3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98</v>
      </c>
      <c r="D1" s="2" t="s">
        <v>1</v>
      </c>
    </row>
    <row r="2" spans="1:6">
      <c r="B2" s="2" t="s">
        <v>2</v>
      </c>
      <c r="C2" s="2" t="s">
        <v>99</v>
      </c>
      <c r="D2" s="2" t="s">
        <v>2</v>
      </c>
      <c r="E2" s="2" t="s">
        <v>99</v>
      </c>
      <c r="F2" s="2" t="s">
        <v>60</v>
      </c>
    </row>
    <row r="3" spans="1:6">
      <c r="A3" s="3" t="s">
        <v>192</v>
      </c>
    </row>
    <row r="4" spans="1:6">
      <c r="A4" s="4" t="s">
        <v>69</v>
      </c>
      <c r="B4" s="6" t="n">
        <v>173521</v>
      </c>
      <c r="D4" s="6" t="n">
        <v>173521</v>
      </c>
      <c r="F4" s="6" t="n">
        <v>173406</v>
      </c>
    </row>
    <row r="5" spans="1:6">
      <c r="A5" s="4" t="s">
        <v>359</v>
      </c>
      <c r="B5" s="5" t="n">
        <v>43100</v>
      </c>
      <c r="D5" s="5" t="n">
        <v>43100</v>
      </c>
    </row>
    <row r="6" spans="1:6">
      <c r="A6" s="4" t="s">
        <v>360</v>
      </c>
      <c r="B6" s="5" t="n">
        <v>9000</v>
      </c>
      <c r="D6" s="5" t="n">
        <v>9000</v>
      </c>
    </row>
    <row r="7" spans="1:6">
      <c r="A7" s="4" t="s">
        <v>361</v>
      </c>
      <c r="B7" s="6" t="n">
        <v>1400</v>
      </c>
      <c r="C7" s="6" t="n">
        <v>1600</v>
      </c>
      <c r="D7" s="6" t="n">
        <v>4069</v>
      </c>
      <c r="E7" s="6" t="n">
        <v>33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363</v>
      </c>
    </row>
    <row r="3" spans="1:3">
      <c r="A3" s="4" t="s">
        <v>364</v>
      </c>
      <c r="B3" s="6" t="n">
        <v>61963</v>
      </c>
      <c r="C3" s="6" t="n">
        <v>61955</v>
      </c>
    </row>
    <row r="4" spans="1:3">
      <c r="A4" s="4" t="s">
        <v>365</v>
      </c>
      <c r="B4" s="5" t="n">
        <v>-17249</v>
      </c>
      <c r="C4" s="5" t="n">
        <v>-13019</v>
      </c>
    </row>
    <row r="5" spans="1:3">
      <c r="A5" s="4" t="s">
        <v>366</v>
      </c>
      <c r="B5" s="5" t="n">
        <v>44714</v>
      </c>
      <c r="C5" s="5" t="n">
        <v>48936</v>
      </c>
    </row>
    <row r="6" spans="1:3">
      <c r="A6" s="4" t="s">
        <v>367</v>
      </c>
    </row>
    <row r="7" spans="1:3">
      <c r="A7" s="3" t="s">
        <v>363</v>
      </c>
    </row>
    <row r="8" spans="1:3">
      <c r="A8" s="4" t="s">
        <v>364</v>
      </c>
      <c r="B8" s="5" t="n">
        <v>48743</v>
      </c>
      <c r="C8" s="5" t="n">
        <v>48782</v>
      </c>
    </row>
    <row r="9" spans="1:3">
      <c r="A9" s="4" t="s">
        <v>365</v>
      </c>
      <c r="B9" s="5" t="n">
        <v>-12407</v>
      </c>
      <c r="C9" s="5" t="n">
        <v>-9052</v>
      </c>
    </row>
    <row r="10" spans="1:3">
      <c r="A10" s="4" t="s">
        <v>366</v>
      </c>
      <c r="B10" s="5" t="n">
        <v>36336</v>
      </c>
      <c r="C10" s="5" t="n">
        <v>39730</v>
      </c>
    </row>
    <row r="11" spans="1:3">
      <c r="A11" s="4" t="s">
        <v>368</v>
      </c>
    </row>
    <row r="12" spans="1:3">
      <c r="A12" s="3" t="s">
        <v>363</v>
      </c>
    </row>
    <row r="13" spans="1:3">
      <c r="A13" s="4" t="s">
        <v>364</v>
      </c>
      <c r="B13" s="5" t="n">
        <v>13220</v>
      </c>
      <c r="C13" s="5" t="n">
        <v>13173</v>
      </c>
    </row>
    <row r="14" spans="1:3">
      <c r="A14" s="4" t="s">
        <v>365</v>
      </c>
      <c r="B14" s="5" t="n">
        <v>-4842</v>
      </c>
      <c r="C14" s="5" t="n">
        <v>-3967</v>
      </c>
    </row>
    <row r="15" spans="1:3">
      <c r="A15" s="4" t="s">
        <v>366</v>
      </c>
      <c r="B15" s="6" t="n">
        <v>8378</v>
      </c>
      <c r="C15" s="6" t="n">
        <v>92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60</v>
      </c>
      <c r="D1" s="2" t="s">
        <v>99</v>
      </c>
    </row>
    <row r="2" spans="1:4">
      <c r="A2" s="3" t="s">
        <v>195</v>
      </c>
    </row>
    <row r="3" spans="1:4">
      <c r="A3" s="4" t="s">
        <v>370</v>
      </c>
      <c r="B3" s="6" t="n">
        <v>19947</v>
      </c>
      <c r="C3" s="6" t="n">
        <v>27873</v>
      </c>
    </row>
    <row r="4" spans="1:4">
      <c r="A4" s="4" t="s">
        <v>371</v>
      </c>
      <c r="B4" s="5" t="n">
        <v>20766</v>
      </c>
      <c r="C4" s="5" t="n">
        <v>21020</v>
      </c>
    </row>
    <row r="5" spans="1:4">
      <c r="A5" s="4" t="s">
        <v>372</v>
      </c>
      <c r="B5" s="5" t="n">
        <v>20035</v>
      </c>
      <c r="C5" s="5" t="n">
        <v>17886</v>
      </c>
      <c r="D5" s="6" t="n">
        <v>17366</v>
      </c>
    </row>
    <row r="6" spans="1:4">
      <c r="A6" s="4" t="s">
        <v>373</v>
      </c>
      <c r="B6" s="5" t="n">
        <v>24431</v>
      </c>
      <c r="C6" s="5" t="n">
        <v>32075</v>
      </c>
    </row>
    <row r="7" spans="1:4">
      <c r="A7" s="4" t="s">
        <v>374</v>
      </c>
      <c r="B7" s="5" t="n">
        <v>15674</v>
      </c>
      <c r="C7" s="5" t="n">
        <v>16245</v>
      </c>
    </row>
    <row r="8" spans="1:4">
      <c r="A8" s="4" t="s">
        <v>82</v>
      </c>
      <c r="B8" s="5" t="n">
        <v>17750</v>
      </c>
      <c r="C8" s="5" t="n">
        <v>14462</v>
      </c>
    </row>
    <row r="9" spans="1:4">
      <c r="A9" s="4" t="s">
        <v>375</v>
      </c>
      <c r="B9" s="6" t="n">
        <v>118603</v>
      </c>
      <c r="C9" s="6" t="n">
        <v>129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98</v>
      </c>
      <c r="D1" s="2" t="s">
        <v>1</v>
      </c>
    </row>
    <row r="2" spans="1:6">
      <c r="B2" s="2" t="s">
        <v>2</v>
      </c>
      <c r="C2" s="2" t="s">
        <v>99</v>
      </c>
      <c r="D2" s="2" t="s">
        <v>2</v>
      </c>
      <c r="E2" s="2" t="s">
        <v>99</v>
      </c>
      <c r="F2" s="2" t="s">
        <v>60</v>
      </c>
    </row>
    <row r="3" spans="1:6">
      <c r="A3" s="3" t="s">
        <v>198</v>
      </c>
    </row>
    <row r="4" spans="1:6">
      <c r="A4" s="4" t="s">
        <v>377</v>
      </c>
      <c r="B4" s="6" t="n">
        <v>24437</v>
      </c>
      <c r="C4" s="6" t="n">
        <v>22871</v>
      </c>
      <c r="D4" s="6" t="n">
        <v>23346</v>
      </c>
      <c r="E4" s="6" t="n">
        <v>15430</v>
      </c>
    </row>
    <row r="5" spans="1:6">
      <c r="A5" s="4" t="s">
        <v>378</v>
      </c>
      <c r="E5" s="5" t="n">
        <v>6259</v>
      </c>
    </row>
    <row r="6" spans="1:6">
      <c r="A6" s="4" t="s">
        <v>379</v>
      </c>
      <c r="B6" s="5" t="n">
        <v>9727</v>
      </c>
      <c r="C6" s="5" t="n">
        <v>9167</v>
      </c>
      <c r="D6" s="5" t="n">
        <v>28060</v>
      </c>
      <c r="E6" s="5" t="n">
        <v>25834</v>
      </c>
    </row>
    <row r="7" spans="1:6">
      <c r="A7" s="4" t="s">
        <v>380</v>
      </c>
      <c r="B7" s="5" t="n">
        <v>-9169</v>
      </c>
      <c r="C7" s="5" t="n">
        <v>-8972</v>
      </c>
      <c r="D7" s="5" t="n">
        <v>-26411</v>
      </c>
      <c r="E7" s="5" t="n">
        <v>-24457</v>
      </c>
    </row>
    <row r="8" spans="1:6">
      <c r="A8" s="4" t="s">
        <v>381</v>
      </c>
      <c r="B8" s="5" t="n">
        <v>24995</v>
      </c>
      <c r="C8" s="5" t="n">
        <v>23066</v>
      </c>
      <c r="D8" s="5" t="n">
        <v>24995</v>
      </c>
      <c r="E8" s="5" t="n">
        <v>23066</v>
      </c>
    </row>
    <row r="9" spans="1:6">
      <c r="A9" s="4" t="s">
        <v>382</v>
      </c>
      <c r="B9" s="5" t="n">
        <v>-4960</v>
      </c>
      <c r="C9" s="5" t="n">
        <v>-5700</v>
      </c>
      <c r="D9" s="5" t="n">
        <v>-4960</v>
      </c>
      <c r="E9" s="5" t="n">
        <v>-5700</v>
      </c>
    </row>
    <row r="10" spans="1:6">
      <c r="A10" s="4" t="s">
        <v>383</v>
      </c>
      <c r="B10" s="6" t="n">
        <v>20035</v>
      </c>
      <c r="C10" s="6" t="n">
        <v>17366</v>
      </c>
      <c r="D10" s="6" t="n">
        <v>20035</v>
      </c>
      <c r="E10" s="6" t="n">
        <v>17366</v>
      </c>
      <c r="F10" s="6" t="n">
        <v>178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0</v>
      </c>
    </row>
    <row r="2" spans="1:3">
      <c r="A2" s="3" t="s">
        <v>385</v>
      </c>
    </row>
    <row r="3" spans="1:3">
      <c r="A3" s="4" t="s">
        <v>386</v>
      </c>
      <c r="B3" s="6" t="n">
        <v>39330</v>
      </c>
      <c r="C3" s="6" t="n">
        <v>54330</v>
      </c>
    </row>
    <row r="4" spans="1:3">
      <c r="A4" s="4" t="s">
        <v>387</v>
      </c>
      <c r="B4" s="5" t="n">
        <v>39330</v>
      </c>
      <c r="C4" s="5" t="n">
        <v>54330</v>
      </c>
    </row>
    <row r="5" spans="1:3">
      <c r="A5" s="4" t="s">
        <v>388</v>
      </c>
    </row>
    <row r="6" spans="1:3">
      <c r="A6" s="3" t="s">
        <v>385</v>
      </c>
    </row>
    <row r="7" spans="1:3">
      <c r="A7" s="4" t="s">
        <v>386</v>
      </c>
      <c r="B7" s="5" t="n">
        <v>26900</v>
      </c>
      <c r="C7" s="5" t="n">
        <v>41900</v>
      </c>
    </row>
    <row r="8" spans="1:3">
      <c r="A8" s="4" t="s">
        <v>389</v>
      </c>
    </row>
    <row r="9" spans="1:3">
      <c r="A9" s="3" t="s">
        <v>385</v>
      </c>
    </row>
    <row r="10" spans="1:3">
      <c r="A10" s="4" t="s">
        <v>386</v>
      </c>
      <c r="B10" s="6" t="n">
        <v>12430</v>
      </c>
      <c r="C10" s="6" t="n">
        <v>12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390</v>
      </c>
      <c r="B1" s="2" t="s">
        <v>391</v>
      </c>
      <c r="C1" s="2" t="s">
        <v>392</v>
      </c>
      <c r="D1" s="2" t="s">
        <v>392</v>
      </c>
      <c r="E1" s="2" t="s">
        <v>393</v>
      </c>
    </row>
    <row r="2" spans="1:5">
      <c r="A2" s="4" t="s">
        <v>389</v>
      </c>
    </row>
    <row r="3" spans="1:5">
      <c r="A3" s="3" t="s">
        <v>385</v>
      </c>
    </row>
    <row r="4" spans="1:5">
      <c r="A4" s="4" t="s">
        <v>394</v>
      </c>
      <c r="C4" s="4" t="s">
        <v>395</v>
      </c>
      <c r="D4" s="4" t="s">
        <v>395</v>
      </c>
      <c r="E4" s="4" t="s">
        <v>396</v>
      </c>
    </row>
    <row r="5" spans="1:5">
      <c r="A5" s="4" t="s">
        <v>397</v>
      </c>
      <c r="D5" s="4" t="s">
        <v>398</v>
      </c>
    </row>
    <row r="6" spans="1:5">
      <c r="A6" s="4" t="s">
        <v>399</v>
      </c>
    </row>
    <row r="7" spans="1:5">
      <c r="A7" s="3" t="s">
        <v>385</v>
      </c>
    </row>
    <row r="8" spans="1:5">
      <c r="A8" s="4" t="s">
        <v>400</v>
      </c>
      <c r="C8" s="6" t="n">
        <v>48000000</v>
      </c>
      <c r="D8" s="6" t="n">
        <v>48000000</v>
      </c>
    </row>
    <row r="9" spans="1:5">
      <c r="A9" s="4" t="s">
        <v>401</v>
      </c>
      <c r="C9" s="6" t="n">
        <v>32400000</v>
      </c>
      <c r="D9" s="6" t="n">
        <v>32400000</v>
      </c>
      <c r="E9" s="6" t="n">
        <v>33300000</v>
      </c>
    </row>
    <row r="10" spans="1:5">
      <c r="A10" s="4" t="s">
        <v>402</v>
      </c>
      <c r="D10" s="4" t="s">
        <v>403</v>
      </c>
    </row>
    <row r="11" spans="1:5">
      <c r="A11" s="4" t="s">
        <v>404</v>
      </c>
    </row>
    <row r="12" spans="1:5">
      <c r="A12" s="3" t="s">
        <v>385</v>
      </c>
    </row>
    <row r="13" spans="1:5">
      <c r="A13" s="4" t="s">
        <v>405</v>
      </c>
      <c r="B13" s="6" t="n">
        <v>100000000</v>
      </c>
    </row>
    <row r="14" spans="1:5">
      <c r="A14" s="4" t="s">
        <v>406</v>
      </c>
      <c r="C14" s="5" t="n">
        <v>2</v>
      </c>
      <c r="D14" s="5" t="n">
        <v>2</v>
      </c>
    </row>
    <row r="15" spans="1:5">
      <c r="A15" s="4" t="s">
        <v>407</v>
      </c>
      <c r="D15" s="4" t="s">
        <v>408</v>
      </c>
    </row>
    <row r="16" spans="1:5">
      <c r="A16" s="4" t="s">
        <v>409</v>
      </c>
      <c r="D16" s="4" t="s">
        <v>410</v>
      </c>
    </row>
    <row r="17" spans="1:5">
      <c r="A17" s="4" t="s">
        <v>411</v>
      </c>
    </row>
    <row r="18" spans="1:5">
      <c r="A18" s="3" t="s">
        <v>385</v>
      </c>
    </row>
    <row r="19" spans="1:5">
      <c r="A19" s="4" t="s">
        <v>412</v>
      </c>
      <c r="D19" s="4" t="s">
        <v>413</v>
      </c>
    </row>
    <row r="20" spans="1:5">
      <c r="A20" s="4" t="s">
        <v>414</v>
      </c>
    </row>
    <row r="21" spans="1:5">
      <c r="A21" s="3" t="s">
        <v>385</v>
      </c>
    </row>
    <row r="22" spans="1:5">
      <c r="A22" s="4" t="s">
        <v>412</v>
      </c>
      <c r="D22" s="4" t="s">
        <v>415</v>
      </c>
    </row>
    <row r="23" spans="1:5">
      <c r="A23" s="4" t="s">
        <v>416</v>
      </c>
    </row>
    <row r="24" spans="1:5">
      <c r="A24" s="3" t="s">
        <v>385</v>
      </c>
    </row>
    <row r="25" spans="1:5">
      <c r="A25" s="4" t="s">
        <v>412</v>
      </c>
      <c r="D25" s="4" t="s">
        <v>417</v>
      </c>
    </row>
    <row r="26" spans="1:5">
      <c r="A26" s="4" t="s">
        <v>418</v>
      </c>
    </row>
    <row r="27" spans="1:5">
      <c r="A27" s="3" t="s">
        <v>385</v>
      </c>
    </row>
    <row r="28" spans="1:5">
      <c r="A28" s="4" t="s">
        <v>412</v>
      </c>
      <c r="D28" s="4" t="s">
        <v>419</v>
      </c>
    </row>
    <row r="29" spans="1:5">
      <c r="A29" s="4" t="s">
        <v>420</v>
      </c>
    </row>
    <row r="30" spans="1:5">
      <c r="A30" s="3" t="s">
        <v>385</v>
      </c>
    </row>
    <row r="31" spans="1:5">
      <c r="A31" s="4" t="s">
        <v>421</v>
      </c>
      <c r="B31" s="5" t="n">
        <v>46900000</v>
      </c>
      <c r="C31" s="6" t="n">
        <v>5000000</v>
      </c>
      <c r="D31" s="6" t="n">
        <v>15000000</v>
      </c>
    </row>
    <row r="32" spans="1:5">
      <c r="A32" s="4" t="s">
        <v>422</v>
      </c>
    </row>
    <row r="33" spans="1:5">
      <c r="A33" s="3" t="s">
        <v>385</v>
      </c>
    </row>
    <row r="34" spans="1:5">
      <c r="A34" s="4" t="s">
        <v>423</v>
      </c>
      <c r="D34" s="4" t="s">
        <v>424</v>
      </c>
    </row>
    <row r="35" spans="1:5">
      <c r="A35" s="4" t="s">
        <v>425</v>
      </c>
    </row>
    <row r="36" spans="1:5">
      <c r="A36" s="3" t="s">
        <v>385</v>
      </c>
    </row>
    <row r="37" spans="1:5">
      <c r="A37" s="4" t="s">
        <v>423</v>
      </c>
      <c r="D37" s="4" t="s">
        <v>426</v>
      </c>
    </row>
    <row r="38" spans="1:5">
      <c r="A38" s="4" t="s">
        <v>427</v>
      </c>
    </row>
    <row r="39" spans="1:5">
      <c r="A39" s="3" t="s">
        <v>385</v>
      </c>
    </row>
    <row r="40" spans="1:5">
      <c r="A40" s="4" t="s">
        <v>428</v>
      </c>
      <c r="C40" s="5" t="n">
        <v>28700000</v>
      </c>
      <c r="D40" s="6" t="n">
        <v>28700000</v>
      </c>
    </row>
    <row r="41" spans="1:5">
      <c r="A41" s="4" t="s">
        <v>400</v>
      </c>
      <c r="C41" s="6" t="n">
        <v>44400000</v>
      </c>
      <c r="D41" s="6" t="n">
        <v>44400000</v>
      </c>
    </row>
    <row r="42" spans="1:5">
      <c r="A42" s="4" t="s">
        <v>429</v>
      </c>
    </row>
    <row r="43" spans="1:5">
      <c r="A43" s="3" t="s">
        <v>385</v>
      </c>
    </row>
    <row r="44" spans="1:5">
      <c r="A44" s="4" t="s">
        <v>405</v>
      </c>
      <c r="B44" s="6" t="n">
        <v>4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98</v>
      </c>
      <c r="D1" s="2" t="s">
        <v>1</v>
      </c>
    </row>
    <row r="2" spans="1:5">
      <c r="B2" s="2" t="s">
        <v>2</v>
      </c>
      <c r="C2" s="2" t="s">
        <v>99</v>
      </c>
      <c r="D2" s="2" t="s">
        <v>2</v>
      </c>
      <c r="E2" s="2" t="s">
        <v>99</v>
      </c>
    </row>
    <row r="3" spans="1:5">
      <c r="A3" s="3" t="s">
        <v>431</v>
      </c>
    </row>
    <row r="4" spans="1:5">
      <c r="A4" s="4" t="s">
        <v>432</v>
      </c>
      <c r="B4" s="6" t="n">
        <v>342239</v>
      </c>
      <c r="C4" s="6" t="n">
        <v>354671</v>
      </c>
      <c r="D4" s="6" t="n">
        <v>1068585</v>
      </c>
      <c r="E4" s="6" t="n">
        <v>1032368</v>
      </c>
    </row>
    <row r="5" spans="1:5">
      <c r="A5" s="4" t="s">
        <v>433</v>
      </c>
    </row>
    <row r="6" spans="1:5">
      <c r="A6" s="3" t="s">
        <v>431</v>
      </c>
    </row>
    <row r="7" spans="1:5">
      <c r="A7" s="4" t="s">
        <v>432</v>
      </c>
      <c r="B7" s="5" t="n">
        <v>327377</v>
      </c>
      <c r="C7" s="5" t="n">
        <v>335143</v>
      </c>
      <c r="D7" s="5" t="n">
        <v>1017388</v>
      </c>
      <c r="E7" s="5" t="n">
        <v>950701</v>
      </c>
    </row>
    <row r="8" spans="1:5">
      <c r="A8" s="4" t="s">
        <v>434</v>
      </c>
    </row>
    <row r="9" spans="1:5">
      <c r="A9" s="3" t="s">
        <v>431</v>
      </c>
    </row>
    <row r="10" spans="1:5">
      <c r="A10" s="4" t="s">
        <v>432</v>
      </c>
      <c r="B10" s="5" t="n">
        <v>250</v>
      </c>
      <c r="C10" s="5" t="n">
        <v>1505</v>
      </c>
      <c r="D10" s="5" t="n">
        <v>4781</v>
      </c>
      <c r="E10" s="5" t="n">
        <v>11441</v>
      </c>
    </row>
    <row r="11" spans="1:5">
      <c r="A11" s="4" t="s">
        <v>435</v>
      </c>
    </row>
    <row r="12" spans="1:5">
      <c r="A12" s="3" t="s">
        <v>431</v>
      </c>
    </row>
    <row r="13" spans="1:5">
      <c r="A13" s="4" t="s">
        <v>432</v>
      </c>
      <c r="B13" s="5" t="n">
        <v>14612</v>
      </c>
      <c r="C13" s="5" t="n">
        <v>18023</v>
      </c>
      <c r="D13" s="5" t="n">
        <v>46416</v>
      </c>
      <c r="E13" s="5" t="n">
        <v>70226</v>
      </c>
    </row>
    <row r="14" spans="1:5">
      <c r="A14" s="4" t="s">
        <v>436</v>
      </c>
    </row>
    <row r="15" spans="1:5">
      <c r="A15" s="3" t="s">
        <v>431</v>
      </c>
    </row>
    <row r="16" spans="1:5">
      <c r="A16" s="4" t="s">
        <v>432</v>
      </c>
      <c r="B16" s="5" t="n">
        <v>304818</v>
      </c>
      <c r="C16" s="5" t="n">
        <v>309518</v>
      </c>
      <c r="D16" s="5" t="n">
        <v>949253</v>
      </c>
      <c r="E16" s="5" t="n">
        <v>882257</v>
      </c>
    </row>
    <row r="17" spans="1:5">
      <c r="A17" s="4" t="s">
        <v>437</v>
      </c>
    </row>
    <row r="18" spans="1:5">
      <c r="A18" s="3" t="s">
        <v>431</v>
      </c>
    </row>
    <row r="19" spans="1:5">
      <c r="A19" s="4" t="s">
        <v>432</v>
      </c>
      <c r="B19" s="5" t="n">
        <v>304568</v>
      </c>
      <c r="C19" s="5" t="n">
        <v>308013</v>
      </c>
      <c r="D19" s="5" t="n">
        <v>944472</v>
      </c>
      <c r="E19" s="5" t="n">
        <v>870816</v>
      </c>
    </row>
    <row r="20" spans="1:5">
      <c r="A20" s="4" t="s">
        <v>438</v>
      </c>
    </row>
    <row r="21" spans="1:5">
      <c r="A21" s="3" t="s">
        <v>431</v>
      </c>
    </row>
    <row r="22" spans="1:5">
      <c r="A22" s="4" t="s">
        <v>432</v>
      </c>
      <c r="B22" s="5" t="n">
        <v>250</v>
      </c>
      <c r="C22" s="5" t="n">
        <v>1505</v>
      </c>
      <c r="D22" s="5" t="n">
        <v>4781</v>
      </c>
      <c r="E22" s="5" t="n">
        <v>11441</v>
      </c>
    </row>
    <row r="23" spans="1:5">
      <c r="A23" s="4" t="s">
        <v>439</v>
      </c>
    </row>
    <row r="24" spans="1:5">
      <c r="A24" s="3" t="s">
        <v>431</v>
      </c>
    </row>
    <row r="25" spans="1:5">
      <c r="A25" s="4" t="s">
        <v>432</v>
      </c>
      <c r="B25" s="5" t="n">
        <v>22809</v>
      </c>
      <c r="C25" s="5" t="n">
        <v>27130</v>
      </c>
      <c r="D25" s="5" t="n">
        <v>72916</v>
      </c>
      <c r="E25" s="5" t="n">
        <v>79885</v>
      </c>
    </row>
    <row r="26" spans="1:5">
      <c r="A26" s="4" t="s">
        <v>440</v>
      </c>
    </row>
    <row r="27" spans="1:5">
      <c r="A27" s="3" t="s">
        <v>431</v>
      </c>
    </row>
    <row r="28" spans="1:5">
      <c r="A28" s="4" t="s">
        <v>432</v>
      </c>
      <c r="B28" s="5" t="n">
        <v>22809</v>
      </c>
      <c r="C28" s="5" t="n">
        <v>27130</v>
      </c>
      <c r="D28" s="5" t="n">
        <v>72916</v>
      </c>
      <c r="E28" s="5" t="n">
        <v>79885</v>
      </c>
    </row>
    <row r="29" spans="1:5">
      <c r="A29" s="4" t="s">
        <v>441</v>
      </c>
    </row>
    <row r="30" spans="1:5">
      <c r="A30" s="3" t="s">
        <v>431</v>
      </c>
    </row>
    <row r="31" spans="1:5">
      <c r="A31" s="4" t="s">
        <v>432</v>
      </c>
      <c r="B31" s="5" t="n">
        <v>14612</v>
      </c>
      <c r="C31" s="5" t="n">
        <v>18023</v>
      </c>
      <c r="D31" s="5" t="n">
        <v>46416</v>
      </c>
      <c r="E31" s="5" t="n">
        <v>70226</v>
      </c>
    </row>
    <row r="32" spans="1:5">
      <c r="A32" s="4" t="s">
        <v>442</v>
      </c>
    </row>
    <row r="33" spans="1:5">
      <c r="A33" s="3" t="s">
        <v>431</v>
      </c>
    </row>
    <row r="34" spans="1:5">
      <c r="A34" s="4" t="s">
        <v>432</v>
      </c>
      <c r="B34" s="6" t="n">
        <v>14612</v>
      </c>
      <c r="C34" s="6" t="n">
        <v>18023</v>
      </c>
      <c r="D34" s="6" t="n">
        <v>46416</v>
      </c>
      <c r="E34" s="6" t="n">
        <v>70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8</v>
      </c>
      <c r="D1" s="2" t="s">
        <v>1</v>
      </c>
    </row>
    <row r="2" spans="1:5">
      <c r="B2" s="2" t="s">
        <v>2</v>
      </c>
      <c r="C2" s="2" t="s">
        <v>99</v>
      </c>
      <c r="D2" s="2" t="s">
        <v>2</v>
      </c>
      <c r="E2" s="2" t="s">
        <v>99</v>
      </c>
    </row>
    <row r="3" spans="1:5">
      <c r="A3" s="3" t="s">
        <v>115</v>
      </c>
    </row>
    <row r="4" spans="1:5">
      <c r="A4" s="4" t="s">
        <v>110</v>
      </c>
      <c r="B4" s="6" t="n">
        <v>17037</v>
      </c>
      <c r="C4" s="6" t="n">
        <v>10513</v>
      </c>
      <c r="D4" s="6" t="n">
        <v>52162</v>
      </c>
      <c r="E4" s="6" t="n">
        <v>-67365</v>
      </c>
    </row>
    <row r="5" spans="1:5">
      <c r="A5" s="3" t="s">
        <v>116</v>
      </c>
    </row>
    <row r="6" spans="1:5">
      <c r="A6" s="4" t="s">
        <v>117</v>
      </c>
      <c r="B6" s="5" t="n">
        <v>548</v>
      </c>
      <c r="C6" s="5" t="n">
        <v>-2099</v>
      </c>
      <c r="D6" s="5" t="n">
        <v>917</v>
      </c>
      <c r="E6" s="5" t="n">
        <v>-2206</v>
      </c>
    </row>
    <row r="7" spans="1:5">
      <c r="A7" s="4" t="s">
        <v>118</v>
      </c>
      <c r="B7" s="6" t="n">
        <v>17585</v>
      </c>
      <c r="C7" s="6" t="n">
        <v>8414</v>
      </c>
      <c r="D7" s="6" t="n">
        <v>53079</v>
      </c>
      <c r="E7" s="6" t="n">
        <v>-695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3</v>
      </c>
      <c r="B1" s="2" t="s">
        <v>98</v>
      </c>
      <c r="C1" s="2" t="s">
        <v>1</v>
      </c>
    </row>
    <row r="2" spans="1:3">
      <c r="B2" s="2" t="s">
        <v>2</v>
      </c>
      <c r="C2" s="2" t="s">
        <v>2</v>
      </c>
    </row>
    <row r="3" spans="1:3">
      <c r="A3" s="3" t="s">
        <v>444</v>
      </c>
    </row>
    <row r="4" spans="1:3">
      <c r="A4" s="4" t="s">
        <v>445</v>
      </c>
      <c r="B4" s="6" t="n">
        <v>1359</v>
      </c>
      <c r="C4" s="6" t="n">
        <v>4234</v>
      </c>
    </row>
    <row r="5" spans="1:3">
      <c r="A5" s="4" t="s">
        <v>446</v>
      </c>
      <c r="B5" s="5" t="n">
        <v>402</v>
      </c>
      <c r="C5" s="5" t="n">
        <v>1005</v>
      </c>
    </row>
    <row r="6" spans="1:3">
      <c r="A6" s="4" t="s">
        <v>447</v>
      </c>
      <c r="B6" s="6" t="n">
        <v>1761</v>
      </c>
      <c r="C6" s="6" t="n">
        <v>52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392</v>
      </c>
    </row>
    <row r="2" spans="1:2">
      <c r="A2" s="3" t="s">
        <v>207</v>
      </c>
    </row>
    <row r="3" spans="1:2">
      <c r="A3" s="4" t="s">
        <v>277</v>
      </c>
      <c r="B3" s="6" t="n">
        <v>11616</v>
      </c>
    </row>
    <row r="4" spans="1:2">
      <c r="A4" s="4" t="s">
        <v>449</v>
      </c>
      <c r="B4" s="4" t="s">
        <v>450</v>
      </c>
    </row>
    <row r="5" spans="1:2">
      <c r="A5" s="4" t="s">
        <v>77</v>
      </c>
      <c r="B5" s="6" t="n">
        <v>3826</v>
      </c>
    </row>
    <row r="6" spans="1:2">
      <c r="A6" s="4" t="s">
        <v>451</v>
      </c>
      <c r="B6" s="5" t="n">
        <v>7790</v>
      </c>
    </row>
    <row r="7" spans="1:2">
      <c r="A7" s="4" t="s">
        <v>452</v>
      </c>
      <c r="B7" s="6" t="n">
        <v>11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53</v>
      </c>
      <c r="B1" s="2" t="s">
        <v>392</v>
      </c>
    </row>
    <row r="2" spans="1:2">
      <c r="A2" s="3" t="s">
        <v>454</v>
      </c>
    </row>
    <row r="3" spans="1:2">
      <c r="A3" s="4" t="s">
        <v>455</v>
      </c>
      <c r="B3" s="6" t="n">
        <v>1133</v>
      </c>
    </row>
    <row r="4" spans="1:2">
      <c r="A4" s="4" t="s">
        <v>456</v>
      </c>
      <c r="B4" s="5" t="n">
        <v>4155</v>
      </c>
    </row>
    <row r="5" spans="1:2">
      <c r="A5" s="4" t="s">
        <v>457</v>
      </c>
      <c r="B5" s="5" t="n">
        <v>3090</v>
      </c>
    </row>
    <row r="6" spans="1:2">
      <c r="A6" s="4" t="s">
        <v>458</v>
      </c>
      <c r="B6" s="5" t="n">
        <v>2234</v>
      </c>
    </row>
    <row r="7" spans="1:2">
      <c r="A7" s="4" t="s">
        <v>459</v>
      </c>
      <c r="B7" s="5" t="n">
        <v>912</v>
      </c>
    </row>
    <row r="8" spans="1:2">
      <c r="A8" s="4" t="s">
        <v>460</v>
      </c>
      <c r="B8" s="5" t="n">
        <v>2214</v>
      </c>
    </row>
    <row r="9" spans="1:2">
      <c r="A9" s="4" t="s">
        <v>461</v>
      </c>
      <c r="B9" s="5" t="n">
        <v>13738</v>
      </c>
    </row>
    <row r="10" spans="1:2">
      <c r="A10" s="4" t="s">
        <v>462</v>
      </c>
      <c r="B10" s="5" t="n">
        <v>-2122</v>
      </c>
    </row>
    <row r="11" spans="1:2">
      <c r="A11" s="4" t="s">
        <v>463</v>
      </c>
      <c r="B11" s="6" t="n">
        <v>11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464</v>
      </c>
      <c r="B1" s="2" t="s">
        <v>2</v>
      </c>
    </row>
    <row r="2" spans="1:2">
      <c r="A2" s="3" t="s">
        <v>444</v>
      </c>
    </row>
    <row r="3" spans="1:2">
      <c r="A3" s="4" t="s">
        <v>465</v>
      </c>
      <c r="B3" s="4" t="s">
        <v>466</v>
      </c>
    </row>
    <row r="4" spans="1:2">
      <c r="A4" s="4" t="s">
        <v>467</v>
      </c>
      <c r="B4" s="4" t="s">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92</v>
      </c>
    </row>
    <row r="3" spans="1:2">
      <c r="A3" s="3" t="s">
        <v>207</v>
      </c>
    </row>
    <row r="4" spans="1:2">
      <c r="A4" s="4" t="s">
        <v>470</v>
      </c>
      <c r="B4" s="6" t="n">
        <v>1711</v>
      </c>
    </row>
    <row r="5" spans="1:2">
      <c r="A5" s="4" t="s">
        <v>471</v>
      </c>
      <c r="B5" s="6" t="n">
        <v>42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2</v>
      </c>
      <c r="B1" s="2" t="s">
        <v>98</v>
      </c>
      <c r="D1" s="2" t="s">
        <v>1</v>
      </c>
    </row>
    <row r="2" spans="1:5">
      <c r="B2" s="2" t="s">
        <v>2</v>
      </c>
      <c r="C2" s="2" t="s">
        <v>99</v>
      </c>
      <c r="D2" s="2" t="s">
        <v>2</v>
      </c>
      <c r="E2" s="2" t="s">
        <v>99</v>
      </c>
    </row>
    <row r="3" spans="1:5">
      <c r="A3" s="3" t="s">
        <v>210</v>
      </c>
    </row>
    <row r="4" spans="1:5">
      <c r="A4" s="4" t="s">
        <v>109</v>
      </c>
      <c r="B4" s="6" t="n">
        <v>6299</v>
      </c>
      <c r="C4" s="6" t="n">
        <v>4437</v>
      </c>
      <c r="D4" s="6" t="n">
        <v>20456</v>
      </c>
      <c r="E4" s="6" t="n">
        <v>13699</v>
      </c>
    </row>
    <row r="5" spans="1:5">
      <c r="A5" s="4" t="s">
        <v>473</v>
      </c>
      <c r="B5" s="4" t="s">
        <v>474</v>
      </c>
      <c r="C5" s="4" t="s">
        <v>475</v>
      </c>
      <c r="D5" s="4" t="s">
        <v>476</v>
      </c>
      <c r="E5" s="4" t="s">
        <v>477</v>
      </c>
    </row>
    <row r="6" spans="1:5">
      <c r="A6" s="4" t="s">
        <v>478</v>
      </c>
      <c r="B6" s="4" t="s">
        <v>479</v>
      </c>
      <c r="D6" s="4" t="s">
        <v>479</v>
      </c>
    </row>
    <row r="7" spans="1:5">
      <c r="A7" s="4" t="s">
        <v>480</v>
      </c>
      <c r="E7" s="6" t="n">
        <v>-700</v>
      </c>
    </row>
    <row r="8" spans="1:5">
      <c r="A8" s="4" t="s">
        <v>481</v>
      </c>
      <c r="D8" s="6" t="n">
        <v>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8</v>
      </c>
      <c r="D1" s="2" t="s">
        <v>1</v>
      </c>
    </row>
    <row r="2" spans="1:5">
      <c r="B2" s="2" t="s">
        <v>2</v>
      </c>
      <c r="C2" s="2" t="s">
        <v>99</v>
      </c>
      <c r="D2" s="2" t="s">
        <v>2</v>
      </c>
      <c r="E2" s="2" t="s">
        <v>99</v>
      </c>
    </row>
    <row r="3" spans="1:5">
      <c r="A3" s="3" t="s">
        <v>483</v>
      </c>
    </row>
    <row r="4" spans="1:5">
      <c r="A4" s="4" t="s">
        <v>110</v>
      </c>
      <c r="B4" s="6" t="n">
        <v>17037</v>
      </c>
      <c r="C4" s="6" t="n">
        <v>10513</v>
      </c>
      <c r="D4" s="6" t="n">
        <v>52162</v>
      </c>
      <c r="E4" s="6" t="n">
        <v>-67365</v>
      </c>
    </row>
    <row r="5" spans="1:5">
      <c r="A5" s="4" t="s">
        <v>484</v>
      </c>
      <c r="B5" s="5" t="n">
        <v>-44</v>
      </c>
      <c r="C5" s="5" t="n">
        <v>-86</v>
      </c>
      <c r="D5" s="5" t="n">
        <v>-196</v>
      </c>
    </row>
    <row r="6" spans="1:5">
      <c r="A6" s="4" t="s">
        <v>485</v>
      </c>
      <c r="B6" s="6" t="n">
        <v>16993</v>
      </c>
      <c r="C6" s="6" t="n">
        <v>10427</v>
      </c>
      <c r="D6" s="6" t="n">
        <v>51966</v>
      </c>
      <c r="E6" s="6" t="n">
        <v>-67365</v>
      </c>
    </row>
    <row r="7" spans="1:5">
      <c r="A7" s="3" t="s">
        <v>486</v>
      </c>
    </row>
    <row r="8" spans="1:5">
      <c r="A8" s="4" t="s">
        <v>487</v>
      </c>
      <c r="B8" s="5" t="n">
        <v>56521</v>
      </c>
      <c r="C8" s="5" t="n">
        <v>56249</v>
      </c>
      <c r="D8" s="5" t="n">
        <v>56457</v>
      </c>
      <c r="E8" s="5" t="n">
        <v>52595</v>
      </c>
    </row>
    <row r="9" spans="1:5">
      <c r="A9" s="4" t="s">
        <v>488</v>
      </c>
      <c r="B9" s="5" t="n">
        <v>267</v>
      </c>
      <c r="D9" s="5" t="n">
        <v>248</v>
      </c>
    </row>
    <row r="10" spans="1:5">
      <c r="A10" s="4" t="s">
        <v>489</v>
      </c>
      <c r="B10" s="5" t="n">
        <v>56788</v>
      </c>
      <c r="C10" s="5" t="n">
        <v>56249</v>
      </c>
      <c r="D10" s="5" t="n">
        <v>56705</v>
      </c>
      <c r="E10" s="5" t="n">
        <v>52595</v>
      </c>
    </row>
    <row r="11" spans="1:5">
      <c r="A11" s="4" t="s">
        <v>490</v>
      </c>
      <c r="B11" s="8" t="n">
        <v>0.3</v>
      </c>
      <c r="C11" s="8" t="n">
        <v>0.19</v>
      </c>
      <c r="D11" s="8" t="n">
        <v>0.92</v>
      </c>
      <c r="E11" s="8" t="n">
        <v>-1.28</v>
      </c>
    </row>
    <row r="12" spans="1:5">
      <c r="A12" s="4" t="s">
        <v>491</v>
      </c>
      <c r="B12" s="8" t="n">
        <v>0.3</v>
      </c>
      <c r="C12" s="8" t="n">
        <v>0.19</v>
      </c>
      <c r="D12" s="8" t="n">
        <v>0.92</v>
      </c>
      <c r="E12" s="8" t="n">
        <v>-1.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B2" s="2" t="s">
        <v>393</v>
      </c>
    </row>
    <row r="3" spans="1:2">
      <c r="A3" s="4" t="s">
        <v>494</v>
      </c>
    </row>
    <row r="4" spans="1:2">
      <c r="A4" s="3" t="s">
        <v>495</v>
      </c>
    </row>
    <row r="5" spans="1:2">
      <c r="A5" s="4" t="s">
        <v>496</v>
      </c>
      <c r="B5" s="9"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7</v>
      </c>
      <c r="B1" s="2" t="s">
        <v>1</v>
      </c>
    </row>
    <row r="2" spans="1:2">
      <c r="B2" s="2" t="s">
        <v>498</v>
      </c>
    </row>
    <row r="3" spans="1:2">
      <c r="A3" s="3" t="s">
        <v>219</v>
      </c>
    </row>
    <row r="4" spans="1:2">
      <c r="A4" s="4" t="s">
        <v>49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98</v>
      </c>
      <c r="D1" s="2" t="s">
        <v>1</v>
      </c>
    </row>
    <row r="2" spans="1:6">
      <c r="B2" s="2" t="s">
        <v>2</v>
      </c>
      <c r="C2" s="2" t="s">
        <v>99</v>
      </c>
      <c r="D2" s="2" t="s">
        <v>2</v>
      </c>
      <c r="E2" s="2" t="s">
        <v>99</v>
      </c>
      <c r="F2" s="2" t="s">
        <v>60</v>
      </c>
    </row>
    <row r="3" spans="1:6">
      <c r="A3" s="3" t="s">
        <v>501</v>
      </c>
    </row>
    <row r="4" spans="1:6">
      <c r="A4" s="4" t="s">
        <v>101</v>
      </c>
      <c r="B4" s="6" t="n">
        <v>342239</v>
      </c>
      <c r="C4" s="6" t="n">
        <v>354671</v>
      </c>
      <c r="D4" s="6" t="n">
        <v>1068585</v>
      </c>
      <c r="E4" s="6" t="n">
        <v>1032368</v>
      </c>
    </row>
    <row r="5" spans="1:6">
      <c r="A5" s="4" t="s">
        <v>105</v>
      </c>
      <c r="B5" s="5" t="n">
        <v>23664</v>
      </c>
      <c r="C5" s="5" t="n">
        <v>15888</v>
      </c>
      <c r="D5" s="5" t="n">
        <v>73637</v>
      </c>
      <c r="E5" s="5" t="n">
        <v>-43109</v>
      </c>
    </row>
    <row r="6" spans="1:6">
      <c r="A6" s="4" t="s">
        <v>122</v>
      </c>
      <c r="B6" s="5" t="n">
        <v>3171</v>
      </c>
      <c r="C6" s="5" t="n">
        <v>2944</v>
      </c>
      <c r="D6" s="5" t="n">
        <v>9826</v>
      </c>
      <c r="E6" s="5" t="n">
        <v>8219</v>
      </c>
    </row>
    <row r="7" spans="1:6">
      <c r="A7" s="4" t="s">
        <v>502</v>
      </c>
      <c r="B7" s="5" t="n">
        <v>-1345</v>
      </c>
      <c r="C7" s="5" t="n">
        <v>-1633</v>
      </c>
      <c r="D7" s="5" t="n">
        <v>-4069</v>
      </c>
      <c r="E7" s="5" t="n">
        <v>-3316</v>
      </c>
    </row>
    <row r="8" spans="1:6">
      <c r="A8" s="4" t="s">
        <v>123</v>
      </c>
      <c r="B8" s="5" t="n">
        <v>1400</v>
      </c>
      <c r="C8" s="5" t="n">
        <v>1600</v>
      </c>
      <c r="D8" s="5" t="n">
        <v>4069</v>
      </c>
      <c r="E8" s="5" t="n">
        <v>3316</v>
      </c>
    </row>
    <row r="9" spans="1:6">
      <c r="A9" s="4" t="s">
        <v>503</v>
      </c>
      <c r="B9" s="5" t="n">
        <v>724478</v>
      </c>
      <c r="D9" s="5" t="n">
        <v>724478</v>
      </c>
      <c r="F9" s="6" t="n">
        <v>699954</v>
      </c>
    </row>
    <row r="10" spans="1:6">
      <c r="A10" s="4" t="s">
        <v>436</v>
      </c>
    </row>
    <row r="11" spans="1:6">
      <c r="A11" s="3" t="s">
        <v>501</v>
      </c>
    </row>
    <row r="12" spans="1:6">
      <c r="A12" s="4" t="s">
        <v>101</v>
      </c>
      <c r="B12" s="5" t="n">
        <v>304818</v>
      </c>
      <c r="C12" s="5" t="n">
        <v>309518</v>
      </c>
      <c r="D12" s="5" t="n">
        <v>949253</v>
      </c>
      <c r="E12" s="5" t="n">
        <v>882257</v>
      </c>
    </row>
    <row r="13" spans="1:6">
      <c r="A13" s="4" t="s">
        <v>439</v>
      </c>
    </row>
    <row r="14" spans="1:6">
      <c r="A14" s="3" t="s">
        <v>501</v>
      </c>
    </row>
    <row r="15" spans="1:6">
      <c r="A15" s="4" t="s">
        <v>101</v>
      </c>
      <c r="B15" s="5" t="n">
        <v>22809</v>
      </c>
      <c r="C15" s="5" t="n">
        <v>27130</v>
      </c>
      <c r="D15" s="5" t="n">
        <v>72916</v>
      </c>
      <c r="E15" s="5" t="n">
        <v>79885</v>
      </c>
    </row>
    <row r="16" spans="1:6">
      <c r="A16" s="4" t="s">
        <v>504</v>
      </c>
    </row>
    <row r="17" spans="1:6">
      <c r="A17" s="3" t="s">
        <v>501</v>
      </c>
    </row>
    <row r="18" spans="1:6">
      <c r="A18" s="4" t="s">
        <v>101</v>
      </c>
      <c r="B18" s="5" t="n">
        <v>304818</v>
      </c>
      <c r="C18" s="5" t="n">
        <v>309518</v>
      </c>
      <c r="D18" s="5" t="n">
        <v>949253</v>
      </c>
      <c r="E18" s="5" t="n">
        <v>882257</v>
      </c>
    </row>
    <row r="19" spans="1:6">
      <c r="A19" s="4" t="s">
        <v>105</v>
      </c>
      <c r="B19" s="5" t="n">
        <v>33165</v>
      </c>
      <c r="C19" s="5" t="n">
        <v>30637</v>
      </c>
      <c r="D19" s="5" t="n">
        <v>104624</v>
      </c>
      <c r="E19" s="5" t="n">
        <v>80240</v>
      </c>
    </row>
    <row r="20" spans="1:6">
      <c r="A20" s="4" t="s">
        <v>122</v>
      </c>
      <c r="B20" s="5" t="n">
        <v>2659</v>
      </c>
      <c r="C20" s="5" t="n">
        <v>2486</v>
      </c>
      <c r="D20" s="5" t="n">
        <v>8365</v>
      </c>
      <c r="E20" s="5" t="n">
        <v>6946</v>
      </c>
    </row>
    <row r="21" spans="1:6">
      <c r="A21" s="4" t="s">
        <v>123</v>
      </c>
      <c r="B21" s="5" t="n">
        <v>1345</v>
      </c>
      <c r="C21" s="5" t="n">
        <v>1572</v>
      </c>
      <c r="D21" s="5" t="n">
        <v>4069</v>
      </c>
      <c r="E21" s="5" t="n">
        <v>3134</v>
      </c>
    </row>
    <row r="22" spans="1:6">
      <c r="A22" s="4" t="s">
        <v>505</v>
      </c>
      <c r="B22" s="5" t="n">
        <v>1981</v>
      </c>
      <c r="C22" s="5" t="n">
        <v>1463</v>
      </c>
      <c r="D22" s="5" t="n">
        <v>9483</v>
      </c>
      <c r="E22" s="5" t="n">
        <v>4919</v>
      </c>
    </row>
    <row r="23" spans="1:6">
      <c r="A23" s="4" t="s">
        <v>503</v>
      </c>
      <c r="B23" s="5" t="n">
        <v>474427</v>
      </c>
      <c r="D23" s="5" t="n">
        <v>474427</v>
      </c>
      <c r="F23" s="5" t="n">
        <v>488878</v>
      </c>
    </row>
    <row r="24" spans="1:6">
      <c r="A24" s="4" t="s">
        <v>506</v>
      </c>
    </row>
    <row r="25" spans="1:6">
      <c r="A25" s="3" t="s">
        <v>501</v>
      </c>
    </row>
    <row r="26" spans="1:6">
      <c r="A26" s="4" t="s">
        <v>101</v>
      </c>
      <c r="B26" s="5" t="n">
        <v>22809</v>
      </c>
      <c r="C26" s="5" t="n">
        <v>27130</v>
      </c>
      <c r="D26" s="5" t="n">
        <v>72916</v>
      </c>
      <c r="E26" s="5" t="n">
        <v>79885</v>
      </c>
    </row>
    <row r="27" spans="1:6">
      <c r="A27" s="4" t="s">
        <v>105</v>
      </c>
      <c r="B27" s="5" t="n">
        <v>1786</v>
      </c>
      <c r="C27" s="5" t="n">
        <v>2569</v>
      </c>
      <c r="D27" s="5" t="n">
        <v>9085</v>
      </c>
      <c r="E27" s="5" t="n">
        <v>9123</v>
      </c>
    </row>
    <row r="28" spans="1:6">
      <c r="A28" s="4" t="s">
        <v>122</v>
      </c>
      <c r="B28" s="5" t="n">
        <v>255</v>
      </c>
      <c r="C28" s="5" t="n">
        <v>237</v>
      </c>
      <c r="D28" s="5" t="n">
        <v>744</v>
      </c>
      <c r="E28" s="5" t="n">
        <v>695</v>
      </c>
    </row>
    <row r="29" spans="1:6">
      <c r="A29" s="4" t="s">
        <v>123</v>
      </c>
      <c r="C29" s="5" t="n">
        <v>61</v>
      </c>
      <c r="E29" s="5" t="n">
        <v>182</v>
      </c>
    </row>
    <row r="30" spans="1:6">
      <c r="A30" s="4" t="s">
        <v>505</v>
      </c>
      <c r="B30" s="5" t="n">
        <v>414</v>
      </c>
      <c r="C30" s="5" t="n">
        <v>158</v>
      </c>
      <c r="D30" s="5" t="n">
        <v>842</v>
      </c>
      <c r="E30" s="5" t="n">
        <v>572</v>
      </c>
    </row>
    <row r="31" spans="1:6">
      <c r="A31" s="4" t="s">
        <v>503</v>
      </c>
      <c r="B31" s="5" t="n">
        <v>62430</v>
      </c>
      <c r="D31" s="5" t="n">
        <v>62430</v>
      </c>
      <c r="F31" s="5" t="n">
        <v>59260</v>
      </c>
    </row>
    <row r="32" spans="1:6">
      <c r="A32" s="4" t="s">
        <v>507</v>
      </c>
    </row>
    <row r="33" spans="1:6">
      <c r="A33" s="3" t="s">
        <v>501</v>
      </c>
    </row>
    <row r="34" spans="1:6">
      <c r="A34" s="4" t="s">
        <v>101</v>
      </c>
      <c r="B34" s="5" t="n">
        <v>14612</v>
      </c>
      <c r="C34" s="5" t="n">
        <v>18023</v>
      </c>
      <c r="D34" s="5" t="n">
        <v>46416</v>
      </c>
      <c r="E34" s="5" t="n">
        <v>70226</v>
      </c>
    </row>
    <row r="35" spans="1:6">
      <c r="A35" s="4" t="s">
        <v>105</v>
      </c>
      <c r="B35" s="5" t="n">
        <v>-6771</v>
      </c>
      <c r="C35" s="5" t="n">
        <v>-12741</v>
      </c>
      <c r="D35" s="5" t="n">
        <v>-26177</v>
      </c>
      <c r="E35" s="5" t="n">
        <v>-120937</v>
      </c>
    </row>
    <row r="36" spans="1:6">
      <c r="A36" s="4" t="s">
        <v>122</v>
      </c>
      <c r="B36" s="5" t="n">
        <v>257</v>
      </c>
      <c r="C36" s="5" t="n">
        <v>221</v>
      </c>
      <c r="D36" s="5" t="n">
        <v>717</v>
      </c>
      <c r="E36" s="5" t="n">
        <v>578</v>
      </c>
    </row>
    <row r="37" spans="1:6">
      <c r="A37" s="4" t="s">
        <v>505</v>
      </c>
      <c r="B37" s="5" t="n">
        <v>306</v>
      </c>
      <c r="C37" s="5" t="n">
        <v>1322</v>
      </c>
      <c r="D37" s="5" t="n">
        <v>1785</v>
      </c>
      <c r="E37" s="5" t="n">
        <v>2136</v>
      </c>
    </row>
    <row r="38" spans="1:6">
      <c r="A38" s="4" t="s">
        <v>503</v>
      </c>
      <c r="B38" s="5" t="n">
        <v>187621</v>
      </c>
      <c r="D38" s="5" t="n">
        <v>187621</v>
      </c>
      <c r="F38" s="5" t="n">
        <v>151816</v>
      </c>
    </row>
    <row r="39" spans="1:6">
      <c r="A39" s="4" t="s">
        <v>508</v>
      </c>
    </row>
    <row r="40" spans="1:6">
      <c r="A40" s="3" t="s">
        <v>501</v>
      </c>
    </row>
    <row r="41" spans="1:6">
      <c r="A41" s="4" t="s">
        <v>101</v>
      </c>
      <c r="B41" s="5" t="n">
        <v>342239</v>
      </c>
      <c r="C41" s="5" t="n">
        <v>354671</v>
      </c>
      <c r="D41" s="5" t="n">
        <v>1068585</v>
      </c>
      <c r="E41" s="5" t="n">
        <v>1032368</v>
      </c>
    </row>
    <row r="42" spans="1:6">
      <c r="A42" s="4" t="s">
        <v>105</v>
      </c>
      <c r="B42" s="5" t="n">
        <v>23664</v>
      </c>
      <c r="C42" s="5" t="n">
        <v>15888</v>
      </c>
      <c r="D42" s="5" t="n">
        <v>73637</v>
      </c>
      <c r="E42" s="5" t="n">
        <v>-43109</v>
      </c>
    </row>
    <row r="43" spans="1:6">
      <c r="A43" s="4" t="s">
        <v>122</v>
      </c>
      <c r="B43" s="5" t="n">
        <v>3171</v>
      </c>
      <c r="C43" s="5" t="n">
        <v>2944</v>
      </c>
      <c r="D43" s="5" t="n">
        <v>9826</v>
      </c>
      <c r="E43" s="5" t="n">
        <v>8219</v>
      </c>
    </row>
    <row r="44" spans="1:6">
      <c r="A44" s="4" t="s">
        <v>123</v>
      </c>
      <c r="B44" s="5" t="n">
        <v>1345</v>
      </c>
      <c r="C44" s="5" t="n">
        <v>1633</v>
      </c>
      <c r="D44" s="5" t="n">
        <v>4069</v>
      </c>
      <c r="E44" s="5" t="n">
        <v>3316</v>
      </c>
    </row>
    <row r="45" spans="1:6">
      <c r="A45" s="4" t="s">
        <v>505</v>
      </c>
      <c r="B45" s="5" t="n">
        <v>2701</v>
      </c>
      <c r="C45" s="6" t="n">
        <v>2943</v>
      </c>
      <c r="D45" s="5" t="n">
        <v>12110</v>
      </c>
      <c r="E45" s="6" t="n">
        <v>7627</v>
      </c>
    </row>
    <row r="46" spans="1:6">
      <c r="A46" s="4" t="s">
        <v>503</v>
      </c>
      <c r="B46" s="6" t="n">
        <v>724478</v>
      </c>
      <c r="D46" s="6" t="n">
        <v>724478</v>
      </c>
      <c r="F46" s="6" t="n">
        <v>6999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9</v>
      </c>
    </row>
    <row r="3" spans="1:3">
      <c r="A3" s="3" t="s">
        <v>120</v>
      </c>
    </row>
    <row r="4" spans="1:3">
      <c r="A4" s="4" t="s">
        <v>110</v>
      </c>
      <c r="B4" s="6" t="n">
        <v>52162</v>
      </c>
      <c r="C4" s="6" t="n">
        <v>-67365</v>
      </c>
    </row>
    <row r="5" spans="1:3">
      <c r="A5" s="3" t="s">
        <v>121</v>
      </c>
    </row>
    <row r="6" spans="1:3">
      <c r="A6" s="4" t="s">
        <v>122</v>
      </c>
      <c r="B6" s="5" t="n">
        <v>9826</v>
      </c>
      <c r="C6" s="5" t="n">
        <v>8219</v>
      </c>
    </row>
    <row r="7" spans="1:3">
      <c r="A7" s="4" t="s">
        <v>123</v>
      </c>
      <c r="B7" s="5" t="n">
        <v>4069</v>
      </c>
      <c r="C7" s="5" t="n">
        <v>3316</v>
      </c>
    </row>
    <row r="8" spans="1:3">
      <c r="A8" s="4" t="s">
        <v>124</v>
      </c>
      <c r="B8" s="5" t="n">
        <v>384</v>
      </c>
      <c r="C8" s="5" t="n">
        <v>409</v>
      </c>
    </row>
    <row r="9" spans="1:3">
      <c r="A9" s="4" t="s">
        <v>125</v>
      </c>
      <c r="B9" s="5" t="n">
        <v>986</v>
      </c>
    </row>
    <row r="10" spans="1:3">
      <c r="A10" s="4" t="s">
        <v>126</v>
      </c>
      <c r="B10" s="5" t="n">
        <v>6168</v>
      </c>
      <c r="C10" s="5" t="n">
        <v>97589</v>
      </c>
    </row>
    <row r="11" spans="1:3">
      <c r="A11" s="4" t="s">
        <v>127</v>
      </c>
      <c r="B11" s="5" t="n">
        <v>4222</v>
      </c>
      <c r="C11" s="5" t="n">
        <v>3223</v>
      </c>
    </row>
    <row r="12" spans="1:3">
      <c r="A12" s="4" t="s">
        <v>128</v>
      </c>
      <c r="B12" s="5" t="n">
        <v>126</v>
      </c>
      <c r="C12" s="5" t="n">
        <v>1</v>
      </c>
    </row>
    <row r="13" spans="1:3">
      <c r="A13" s="4" t="s">
        <v>129</v>
      </c>
      <c r="B13" s="5" t="n">
        <v>-93</v>
      </c>
      <c r="C13" s="5" t="n">
        <v>188</v>
      </c>
    </row>
    <row r="14" spans="1:3">
      <c r="A14" s="3" t="s">
        <v>130</v>
      </c>
    </row>
    <row r="15" spans="1:3">
      <c r="A15" s="4" t="s">
        <v>131</v>
      </c>
      <c r="B15" s="5" t="n">
        <v>15441</v>
      </c>
      <c r="C15" s="5" t="n">
        <v>8414</v>
      </c>
    </row>
    <row r="16" spans="1:3">
      <c r="A16" s="4" t="s">
        <v>132</v>
      </c>
      <c r="B16" s="5" t="n">
        <v>14980</v>
      </c>
      <c r="C16" s="5" t="n">
        <v>4991</v>
      </c>
    </row>
    <row r="17" spans="1:3">
      <c r="A17" s="4" t="s">
        <v>133</v>
      </c>
      <c r="B17" s="5" t="n">
        <v>-6199</v>
      </c>
      <c r="C17" s="5" t="n">
        <v>-286</v>
      </c>
    </row>
    <row r="18" spans="1:3">
      <c r="A18" s="4" t="s">
        <v>76</v>
      </c>
      <c r="B18" s="5" t="n">
        <v>-16130</v>
      </c>
      <c r="C18" s="5" t="n">
        <v>-11756</v>
      </c>
    </row>
    <row r="19" spans="1:3">
      <c r="A19" s="4" t="s">
        <v>134</v>
      </c>
      <c r="B19" s="5" t="n">
        <v>-12865</v>
      </c>
      <c r="C19" s="5" t="n">
        <v>4975</v>
      </c>
    </row>
    <row r="20" spans="1:3">
      <c r="A20" s="4" t="s">
        <v>135</v>
      </c>
      <c r="B20" s="5" t="n">
        <v>73077</v>
      </c>
      <c r="C20" s="5" t="n">
        <v>51918</v>
      </c>
    </row>
    <row r="21" spans="1:3">
      <c r="A21" s="3" t="s">
        <v>136</v>
      </c>
    </row>
    <row r="22" spans="1:3">
      <c r="A22" s="4" t="s">
        <v>137</v>
      </c>
      <c r="B22" s="5" t="n">
        <v>-12110</v>
      </c>
      <c r="C22" s="5" t="n">
        <v>-7627</v>
      </c>
    </row>
    <row r="23" spans="1:3">
      <c r="A23" s="4" t="s">
        <v>138</v>
      </c>
      <c r="C23" s="5" t="n">
        <v>9722</v>
      </c>
    </row>
    <row r="24" spans="1:3">
      <c r="A24" s="4" t="s">
        <v>139</v>
      </c>
      <c r="B24" s="5" t="n">
        <v>44</v>
      </c>
      <c r="C24" s="5" t="n">
        <v>17</v>
      </c>
    </row>
    <row r="25" spans="1:3">
      <c r="A25" s="4" t="s">
        <v>140</v>
      </c>
      <c r="B25" s="5" t="n">
        <v>1100</v>
      </c>
    </row>
    <row r="26" spans="1:3">
      <c r="A26" s="4" t="s">
        <v>141</v>
      </c>
      <c r="C26" s="5" t="n">
        <v>284</v>
      </c>
    </row>
    <row r="27" spans="1:3">
      <c r="A27" s="4" t="s">
        <v>142</v>
      </c>
      <c r="B27" s="5" t="n">
        <v>-10966</v>
      </c>
      <c r="C27" s="5" t="n">
        <v>2396</v>
      </c>
    </row>
    <row r="28" spans="1:3">
      <c r="A28" s="3" t="s">
        <v>143</v>
      </c>
    </row>
    <row r="29" spans="1:3">
      <c r="A29" s="4" t="s">
        <v>144</v>
      </c>
      <c r="B29" s="5" t="n">
        <v>-946</v>
      </c>
      <c r="C29" s="5" t="n">
        <v>9133</v>
      </c>
    </row>
    <row r="30" spans="1:3">
      <c r="A30" s="4" t="s">
        <v>145</v>
      </c>
      <c r="C30" s="5" t="n">
        <v>46900</v>
      </c>
    </row>
    <row r="31" spans="1:3">
      <c r="A31" s="4" t="s">
        <v>146</v>
      </c>
      <c r="B31" s="5" t="n">
        <v>-15000</v>
      </c>
    </row>
    <row r="32" spans="1:3">
      <c r="A32" s="4" t="s">
        <v>147</v>
      </c>
      <c r="C32" s="5" t="n">
        <v>-46900</v>
      </c>
    </row>
    <row r="33" spans="1:3">
      <c r="A33" s="4" t="s">
        <v>148</v>
      </c>
      <c r="C33" s="5" t="n">
        <v>-2169</v>
      </c>
    </row>
    <row r="34" spans="1:3">
      <c r="A34" s="4" t="s">
        <v>149</v>
      </c>
      <c r="B34" s="5" t="n">
        <v>109</v>
      </c>
      <c r="C34" s="5" t="n">
        <v>1615</v>
      </c>
    </row>
    <row r="35" spans="1:3">
      <c r="A35" s="4" t="s">
        <v>150</v>
      </c>
      <c r="B35" s="5" t="n">
        <v>-2131</v>
      </c>
      <c r="C35" s="5" t="n">
        <v>-4117</v>
      </c>
    </row>
    <row r="36" spans="1:3">
      <c r="A36" s="4" t="s">
        <v>151</v>
      </c>
      <c r="C36" s="5" t="n">
        <v>-65277</v>
      </c>
    </row>
    <row r="37" spans="1:3">
      <c r="A37" s="4" t="s">
        <v>152</v>
      </c>
      <c r="B37" s="5" t="n">
        <v>-17968</v>
      </c>
      <c r="C37" s="5" t="n">
        <v>-60815</v>
      </c>
    </row>
    <row r="38" spans="1:3">
      <c r="A38" s="4" t="s">
        <v>153</v>
      </c>
      <c r="B38" s="5" t="n">
        <v>510</v>
      </c>
      <c r="C38" s="5" t="n">
        <v>-1130</v>
      </c>
    </row>
    <row r="39" spans="1:3">
      <c r="A39" s="4" t="s">
        <v>154</v>
      </c>
      <c r="B39" s="5" t="n">
        <v>44653</v>
      </c>
      <c r="C39" s="5" t="n">
        <v>-7631</v>
      </c>
    </row>
    <row r="40" spans="1:3">
      <c r="A40" s="4" t="s">
        <v>155</v>
      </c>
      <c r="B40" s="5" t="n">
        <v>126634</v>
      </c>
      <c r="C40" s="5" t="n">
        <v>136616</v>
      </c>
    </row>
    <row r="41" spans="1:3">
      <c r="A41" s="4" t="s">
        <v>156</v>
      </c>
      <c r="B41" s="6" t="n">
        <v>171287</v>
      </c>
      <c r="C41" s="6" t="n">
        <v>1289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98</v>
      </c>
      <c r="D1" s="2" t="s">
        <v>1</v>
      </c>
    </row>
    <row r="2" spans="1:6">
      <c r="B2" s="2" t="s">
        <v>2</v>
      </c>
      <c r="C2" s="2" t="s">
        <v>99</v>
      </c>
      <c r="D2" s="2" t="s">
        <v>2</v>
      </c>
      <c r="E2" s="2" t="s">
        <v>99</v>
      </c>
      <c r="F2" s="2" t="s">
        <v>60</v>
      </c>
    </row>
    <row r="3" spans="1:6">
      <c r="A3" s="3" t="s">
        <v>510</v>
      </c>
    </row>
    <row r="4" spans="1:6">
      <c r="A4" s="4" t="s">
        <v>511</v>
      </c>
      <c r="B4" s="6" t="n">
        <v>900000</v>
      </c>
      <c r="D4" s="6" t="n">
        <v>900000</v>
      </c>
      <c r="F4" s="6" t="n">
        <v>1000000</v>
      </c>
    </row>
    <row r="5" spans="1:6">
      <c r="A5" s="4" t="s">
        <v>512</v>
      </c>
      <c r="B5" s="5" t="n">
        <v>147900000</v>
      </c>
      <c r="C5" s="6" t="n">
        <v>147900000</v>
      </c>
      <c r="D5" s="5" t="n">
        <v>147900000</v>
      </c>
      <c r="E5" s="6" t="n">
        <v>147900000</v>
      </c>
    </row>
    <row r="6" spans="1:6">
      <c r="A6" s="4" t="s">
        <v>513</v>
      </c>
      <c r="B6" s="5" t="n">
        <v>600000</v>
      </c>
      <c r="D6" s="6" t="n">
        <v>600000</v>
      </c>
    </row>
    <row r="7" spans="1:6">
      <c r="A7" s="4" t="s">
        <v>514</v>
      </c>
      <c r="D7" s="4" t="s">
        <v>515</v>
      </c>
    </row>
    <row r="8" spans="1:6">
      <c r="A8" s="4" t="s">
        <v>516</v>
      </c>
    </row>
    <row r="9" spans="1:6">
      <c r="A9" s="3" t="s">
        <v>510</v>
      </c>
    </row>
    <row r="10" spans="1:6">
      <c r="A10" s="4" t="s">
        <v>517</v>
      </c>
      <c r="B10" s="5" t="n">
        <v>28700000</v>
      </c>
      <c r="D10" s="6" t="n">
        <v>28700000</v>
      </c>
    </row>
    <row r="11" spans="1:6">
      <c r="A11" s="4" t="s">
        <v>518</v>
      </c>
    </row>
    <row r="12" spans="1:6">
      <c r="A12" s="3" t="s">
        <v>510</v>
      </c>
    </row>
    <row r="13" spans="1:6">
      <c r="A13" s="4" t="s">
        <v>517</v>
      </c>
      <c r="B13" s="5" t="n">
        <v>12700000</v>
      </c>
      <c r="D13" s="5" t="n">
        <v>12700000</v>
      </c>
    </row>
    <row r="14" spans="1:6">
      <c r="A14" s="4" t="s">
        <v>519</v>
      </c>
    </row>
    <row r="15" spans="1:6">
      <c r="A15" s="3" t="s">
        <v>510</v>
      </c>
    </row>
    <row r="16" spans="1:6">
      <c r="A16" s="4" t="s">
        <v>517</v>
      </c>
      <c r="B16" s="5" t="n">
        <v>15700000</v>
      </c>
      <c r="D16" s="5" t="n">
        <v>15700000</v>
      </c>
    </row>
    <row r="17" spans="1:6">
      <c r="A17" s="4" t="s">
        <v>520</v>
      </c>
    </row>
    <row r="18" spans="1:6">
      <c r="A18" s="3" t="s">
        <v>510</v>
      </c>
    </row>
    <row r="19" spans="1:6">
      <c r="A19" s="4" t="s">
        <v>517</v>
      </c>
      <c r="B19" s="5" t="n">
        <v>300000</v>
      </c>
      <c r="D19" s="5" t="n">
        <v>300000</v>
      </c>
    </row>
    <row r="20" spans="1:6">
      <c r="A20" s="4" t="s">
        <v>521</v>
      </c>
    </row>
    <row r="21" spans="1:6">
      <c r="A21" s="3" t="s">
        <v>510</v>
      </c>
    </row>
    <row r="22" spans="1:6">
      <c r="A22" s="4" t="s">
        <v>517</v>
      </c>
      <c r="B22" s="6" t="n">
        <v>24200000</v>
      </c>
      <c r="D22" s="6" t="n">
        <v>24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36"/>
    <col customWidth="1" max="6" min="6" width="49"/>
    <col customWidth="1" max="7" min="7" width="46"/>
  </cols>
  <sheetData>
    <row r="1" spans="1:7">
      <c r="A1" s="1" t="s">
        <v>157</v>
      </c>
      <c r="B1" s="2" t="s">
        <v>158</v>
      </c>
      <c r="C1" s="2" t="s">
        <v>159</v>
      </c>
      <c r="D1" s="2" t="s">
        <v>160</v>
      </c>
      <c r="E1" s="2" t="s">
        <v>161</v>
      </c>
      <c r="F1" s="2" t="s">
        <v>162</v>
      </c>
      <c r="G1" s="2" t="s">
        <v>163</v>
      </c>
    </row>
    <row r="2" spans="1:7">
      <c r="A2" s="4" t="s">
        <v>164</v>
      </c>
      <c r="B2" s="6" t="n">
        <v>153297</v>
      </c>
      <c r="D2" s="6" t="n">
        <v>140076</v>
      </c>
      <c r="F2" s="6" t="n">
        <v>22514</v>
      </c>
      <c r="G2" s="6" t="n">
        <v>-9293</v>
      </c>
    </row>
    <row r="3" spans="1:7">
      <c r="A3" s="4" t="s">
        <v>110</v>
      </c>
      <c r="B3" s="5" t="n">
        <v>-67365</v>
      </c>
      <c r="F3" s="5" t="n">
        <v>-67365</v>
      </c>
    </row>
    <row r="4" spans="1:7">
      <c r="A4" s="4" t="s">
        <v>165</v>
      </c>
      <c r="B4" s="5" t="n">
        <v>-65277</v>
      </c>
      <c r="D4" s="5" t="n">
        <v>-42763</v>
      </c>
      <c r="F4" s="5" t="n">
        <v>-22514</v>
      </c>
    </row>
    <row r="5" spans="1:7">
      <c r="A5" s="4" t="s">
        <v>166</v>
      </c>
      <c r="B5" s="5" t="n">
        <v>285165</v>
      </c>
      <c r="C5" s="6" t="n">
        <v>1555</v>
      </c>
      <c r="D5" s="6" t="n">
        <v>-97313</v>
      </c>
      <c r="E5" s="6" t="n">
        <v>380923</v>
      </c>
    </row>
    <row r="6" spans="1:7">
      <c r="A6" s="4" t="s">
        <v>167</v>
      </c>
      <c r="C6" s="5" t="n">
        <v>56143</v>
      </c>
    </row>
    <row r="7" spans="1:7">
      <c r="A7" s="4" t="s">
        <v>126</v>
      </c>
      <c r="B7" s="5" t="n">
        <v>97589</v>
      </c>
      <c r="E7" s="5" t="n">
        <v>97589</v>
      </c>
    </row>
    <row r="8" spans="1:7">
      <c r="A8" s="4" t="s">
        <v>168</v>
      </c>
      <c r="B8" s="5" t="n">
        <v>-2658</v>
      </c>
      <c r="C8" s="6" t="n">
        <v>16</v>
      </c>
      <c r="E8" s="5" t="n">
        <v>-2674</v>
      </c>
    </row>
    <row r="9" spans="1:7">
      <c r="A9" s="4" t="s">
        <v>169</v>
      </c>
      <c r="C9" s="5" t="n">
        <v>570</v>
      </c>
    </row>
    <row r="10" spans="1:7">
      <c r="A10" s="4" t="s">
        <v>117</v>
      </c>
      <c r="B10" s="5" t="n">
        <v>-2206</v>
      </c>
      <c r="G10" s="5" t="n">
        <v>-2206</v>
      </c>
    </row>
    <row r="11" spans="1:7">
      <c r="A11" s="4" t="s">
        <v>170</v>
      </c>
      <c r="B11" s="5" t="n">
        <v>398545</v>
      </c>
      <c r="C11" s="6" t="n">
        <v>1571</v>
      </c>
      <c r="E11" s="5" t="n">
        <v>475838</v>
      </c>
      <c r="F11" s="5" t="n">
        <v>-67365</v>
      </c>
      <c r="G11" s="5" t="n">
        <v>-11499</v>
      </c>
    </row>
    <row r="12" spans="1:7">
      <c r="A12" s="4" t="s">
        <v>171</v>
      </c>
      <c r="C12" s="5" t="n">
        <v>56713</v>
      </c>
    </row>
    <row r="13" spans="1:7">
      <c r="A13" s="4" t="s">
        <v>172</v>
      </c>
      <c r="B13" s="5" t="n">
        <v>386469</v>
      </c>
      <c r="C13" s="6" t="n">
        <v>1571</v>
      </c>
      <c r="E13" s="5" t="n">
        <v>472176</v>
      </c>
      <c r="F13" s="5" t="n">
        <v>-77878</v>
      </c>
      <c r="G13" s="5" t="n">
        <v>-9400</v>
      </c>
    </row>
    <row r="14" spans="1:7">
      <c r="A14" s="4" t="s">
        <v>173</v>
      </c>
      <c r="C14" s="5" t="n">
        <v>56713</v>
      </c>
    </row>
    <row r="15" spans="1:7">
      <c r="A15" s="4" t="s">
        <v>110</v>
      </c>
      <c r="B15" s="5" t="n">
        <v>10513</v>
      </c>
      <c r="F15" s="5" t="n">
        <v>10513</v>
      </c>
    </row>
    <row r="16" spans="1:7">
      <c r="A16" s="4" t="s">
        <v>126</v>
      </c>
      <c r="B16" s="5" t="n">
        <v>3662</v>
      </c>
      <c r="E16" s="5" t="n">
        <v>3662</v>
      </c>
    </row>
    <row r="17" spans="1:7">
      <c r="A17" s="4" t="s">
        <v>117</v>
      </c>
      <c r="B17" s="5" t="n">
        <v>-2099</v>
      </c>
      <c r="G17" s="5" t="n">
        <v>-2099</v>
      </c>
    </row>
    <row r="18" spans="1:7">
      <c r="A18" s="4" t="s">
        <v>170</v>
      </c>
      <c r="B18" s="5" t="n">
        <v>398545</v>
      </c>
      <c r="C18" s="6" t="n">
        <v>1571</v>
      </c>
      <c r="E18" s="5" t="n">
        <v>475838</v>
      </c>
      <c r="F18" s="5" t="n">
        <v>-67365</v>
      </c>
      <c r="G18" s="5" t="n">
        <v>-11499</v>
      </c>
    </row>
    <row r="19" spans="1:7">
      <c r="A19" s="4" t="s">
        <v>171</v>
      </c>
      <c r="C19" s="5" t="n">
        <v>56713</v>
      </c>
    </row>
    <row r="20" spans="1:7">
      <c r="A20" s="4" t="s">
        <v>174</v>
      </c>
      <c r="B20" s="5" t="n">
        <v>411972</v>
      </c>
      <c r="C20" s="6" t="n">
        <v>1569</v>
      </c>
      <c r="E20" s="5" t="n">
        <v>479226</v>
      </c>
      <c r="F20" s="5" t="n">
        <v>-58208</v>
      </c>
      <c r="G20" s="5" t="n">
        <v>-10615</v>
      </c>
    </row>
    <row r="21" spans="1:7">
      <c r="A21" s="4" t="s">
        <v>175</v>
      </c>
      <c r="C21" s="5" t="n">
        <v>56657</v>
      </c>
    </row>
    <row r="22" spans="1:7">
      <c r="A22" s="4" t="s">
        <v>110</v>
      </c>
      <c r="B22" s="5" t="n">
        <v>52162</v>
      </c>
      <c r="F22" s="5" t="n">
        <v>52162</v>
      </c>
    </row>
    <row r="23" spans="1:7">
      <c r="A23" s="4" t="s">
        <v>126</v>
      </c>
      <c r="B23" s="5" t="n">
        <v>6168</v>
      </c>
      <c r="E23" s="5" t="n">
        <v>6168</v>
      </c>
    </row>
    <row r="24" spans="1:7">
      <c r="A24" s="4" t="s">
        <v>168</v>
      </c>
      <c r="B24" s="5" t="n">
        <v>-2022</v>
      </c>
      <c r="C24" s="6" t="n">
        <v>1</v>
      </c>
      <c r="E24" s="5" t="n">
        <v>-2023</v>
      </c>
    </row>
    <row r="25" spans="1:7">
      <c r="A25" s="4" t="s">
        <v>169</v>
      </c>
      <c r="C25" s="5" t="n">
        <v>9</v>
      </c>
    </row>
    <row r="26" spans="1:7">
      <c r="A26" s="4" t="s">
        <v>117</v>
      </c>
      <c r="B26" s="5" t="n">
        <v>917</v>
      </c>
      <c r="G26" s="5" t="n">
        <v>917</v>
      </c>
    </row>
    <row r="27" spans="1:7">
      <c r="A27" s="4" t="s">
        <v>176</v>
      </c>
      <c r="B27" s="5" t="n">
        <v>469197</v>
      </c>
      <c r="C27" s="6" t="n">
        <v>1570</v>
      </c>
      <c r="E27" s="5" t="n">
        <v>483371</v>
      </c>
      <c r="F27" s="5" t="n">
        <v>-6046</v>
      </c>
      <c r="G27" s="5" t="n">
        <v>-9698</v>
      </c>
    </row>
    <row r="28" spans="1:7">
      <c r="A28" s="4" t="s">
        <v>177</v>
      </c>
      <c r="C28" s="5" t="n">
        <v>56666</v>
      </c>
    </row>
    <row r="29" spans="1:7">
      <c r="A29" s="4" t="s">
        <v>178</v>
      </c>
      <c r="B29" s="5" t="n">
        <v>450150</v>
      </c>
      <c r="C29" s="6" t="n">
        <v>1570</v>
      </c>
      <c r="E29" s="5" t="n">
        <v>481909</v>
      </c>
      <c r="F29" s="5" t="n">
        <v>-23083</v>
      </c>
      <c r="G29" s="5" t="n">
        <v>-10246</v>
      </c>
    </row>
    <row r="30" spans="1:7">
      <c r="A30" s="4" t="s">
        <v>179</v>
      </c>
      <c r="C30" s="5" t="n">
        <v>56665</v>
      </c>
    </row>
    <row r="31" spans="1:7">
      <c r="A31" s="4" t="s">
        <v>110</v>
      </c>
      <c r="B31" s="5" t="n">
        <v>17037</v>
      </c>
      <c r="F31" s="5" t="n">
        <v>17037</v>
      </c>
    </row>
    <row r="32" spans="1:7">
      <c r="A32" s="4" t="s">
        <v>126</v>
      </c>
      <c r="B32" s="5" t="n">
        <v>1465</v>
      </c>
      <c r="E32" s="5" t="n">
        <v>1465</v>
      </c>
    </row>
    <row r="33" spans="1:7">
      <c r="A33" s="4" t="s">
        <v>168</v>
      </c>
      <c r="B33" s="5" t="n">
        <v>-3</v>
      </c>
      <c r="E33" s="5" t="n">
        <v>-3</v>
      </c>
    </row>
    <row r="34" spans="1:7">
      <c r="A34" s="4" t="s">
        <v>169</v>
      </c>
      <c r="C34" s="5" t="n">
        <v>1</v>
      </c>
    </row>
    <row r="35" spans="1:7">
      <c r="A35" s="4" t="s">
        <v>117</v>
      </c>
      <c r="B35" s="5" t="n">
        <v>548</v>
      </c>
      <c r="G35" s="5" t="n">
        <v>548</v>
      </c>
    </row>
    <row r="36" spans="1:7">
      <c r="A36" s="4" t="s">
        <v>176</v>
      </c>
      <c r="B36" s="6" t="n">
        <v>469197</v>
      </c>
      <c r="C36" s="6" t="n">
        <v>1570</v>
      </c>
      <c r="E36" s="6" t="n">
        <v>483371</v>
      </c>
      <c r="F36" s="6" t="n">
        <v>-6046</v>
      </c>
      <c r="G36" s="6" t="n">
        <v>-9698</v>
      </c>
    </row>
    <row r="37" spans="1:7">
      <c r="A37" s="4" t="s">
        <v>177</v>
      </c>
      <c r="C37" s="5" t="n">
        <v>56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47:15Z</dcterms:created>
  <dcterms:modified xmlns:dcterms="http://purl.org/dc/terms/" xmlns:xsi="http://www.w3.org/2001/XMLSchema-instance" xsi:type="dcterms:W3CDTF">2020-01-29T16:47:15Z</dcterms:modified>
</cp:coreProperties>
</file>